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HOLDERS_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PARATION (Policies)"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FAIR VALUE MEASUREMENT (Tables)" sheetId="29" state="visible" r:id="rId29"/>
    <sheet xmlns:r="http://schemas.openxmlformats.org/officeDocument/2006/relationships" name="STOCKHOLDERS_ EQUITY (Tables)" sheetId="30" state="visible" r:id="rId30"/>
    <sheet xmlns:r="http://schemas.openxmlformats.org/officeDocument/2006/relationships" name="EARNINGS PER SHARE (Tables)" sheetId="31" state="visible" r:id="rId31"/>
    <sheet xmlns:r="http://schemas.openxmlformats.org/officeDocument/2006/relationships" name="ACQUISITIONS - Narrative (Detai" sheetId="32" state="visible" r:id="rId32"/>
    <sheet xmlns:r="http://schemas.openxmlformats.org/officeDocument/2006/relationships" name="ACQUISITIONS - Assets Acquired " sheetId="33" state="visible" r:id="rId33"/>
    <sheet xmlns:r="http://schemas.openxmlformats.org/officeDocument/2006/relationships" name="ACQUISITIONS - Schedule of Busi" sheetId="34" state="visible" r:id="rId34"/>
    <sheet xmlns:r="http://schemas.openxmlformats.org/officeDocument/2006/relationships" name="REVENUE - Disaggregation of Rev" sheetId="35" state="visible" r:id="rId35"/>
    <sheet xmlns:r="http://schemas.openxmlformats.org/officeDocument/2006/relationships" name="REVENUE - Significant Product A" sheetId="36" state="visible" r:id="rId36"/>
    <sheet xmlns:r="http://schemas.openxmlformats.org/officeDocument/2006/relationships" name="REVENUE - Narrative (Details)" sheetId="37" state="visible" r:id="rId37"/>
    <sheet xmlns:r="http://schemas.openxmlformats.org/officeDocument/2006/relationships" name="REVENUE - Changes in Unearned R" sheetId="38" state="visible" r:id="rId38"/>
    <sheet xmlns:r="http://schemas.openxmlformats.org/officeDocument/2006/relationships" name="ALLOWANCE FOR CREDIT LOSSES (De"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FAIR VALUE MEASUREMENT - Narrat" sheetId="44" state="visible" r:id="rId44"/>
    <sheet xmlns:r="http://schemas.openxmlformats.org/officeDocument/2006/relationships" name="FAIR VALUE MEASUREMENT - Change" sheetId="45" state="visible" r:id="rId45"/>
    <sheet xmlns:r="http://schemas.openxmlformats.org/officeDocument/2006/relationships" name="DEBT (Details)" sheetId="46" state="visible" r:id="rId46"/>
    <sheet xmlns:r="http://schemas.openxmlformats.org/officeDocument/2006/relationships" name="STOCKHOLDERS' EQUITY - Narrativ" sheetId="47" state="visible" r:id="rId47"/>
    <sheet xmlns:r="http://schemas.openxmlformats.org/officeDocument/2006/relationships" name="STOCKHOLDERS' EQUITY - Componen"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RESTRUCTURING COST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4</t>
        </is>
      </c>
      <c r="C2" s="2" t="inlineStr">
        <is>
          <t>Oct.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2</t>
        </is>
      </c>
      <c r="C8" s="4" t="inlineStr">
        <is>
          <t xml:space="preserve"> </t>
        </is>
      </c>
    </row>
    <row r="9">
      <c r="A9" s="4" t="inlineStr">
        <is>
          <t>Entity Registrant Name</t>
        </is>
      </c>
      <c r="B9" s="4" t="inlineStr">
        <is>
          <t>ROLLI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8479</t>
        </is>
      </c>
      <c r="C11" s="4" t="inlineStr">
        <is>
          <t xml:space="preserve"> </t>
        </is>
      </c>
    </row>
    <row r="12">
      <c r="A12" s="4" t="inlineStr">
        <is>
          <t>Entity Address, Address Line One</t>
        </is>
      </c>
      <c r="B12" s="4" t="inlineStr">
        <is>
          <t>2170 Piedmont Road, N.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4</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88-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4305016</v>
      </c>
    </row>
    <row r="28">
      <c r="A28" s="4" t="inlineStr">
        <is>
          <t>Entity Central Index Key</t>
        </is>
      </c>
      <c r="B28" s="4" t="inlineStr">
        <is>
          <t>00000848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s The Company made 32 acquisitions during the nine months ended September 30, 2024. The aggregate preliminary values of major classes of assets acquired and liabilities assumed recorded at the dates of acquisition are included in the reconciliation of the total preliminary consideration as follows (in thousands): September 30, 2024 Cash $ 1,061 Accounts receivable 2,819 Materials and supplies 721 Other current assets 246 Equipment and property 5,961 Goodwill 61,689 Customer contracts 46,923 Trademarks &amp; tradenames 1,612 Other intangible assets 1,685 Current liabilities (715) Unearned revenue (353) Other assets and liabilities, net (1,771) Assets acquired and liabilities assumed $ 119,878 Included in the total consideration of $119.9 million are acquisition holdback liabilities of $13.7 million. The Company also made payments of $0.4 million for prior year acquisitions during the nine months ended September 30, 2024. Goodwill from acquisitions represents the excess of the purchase price over the fair value of net assets of businesses acquired. The factors contributing to the amount of goodwill are based on strategic and synergistic benefits that are expected to be realized. A majority of the recognized goodwill is expected to be deductible for tax purposes. Valuations of certain assets and liabilities, including intangible assets and goodwill, as of the acquisition date have not been finalized at this time and are provisional. Fox Pest Control Acquisition On April 1, 2023, the Company acquired 100% of FPC Holdings, LLC (“Fox Pest Control”, or "Fox"). As part of funding the Fox acquisition, on April 3, 2023, the Company borrowed incremental amounts under the Credit Agreement of $305.0 million. The proceeds were used to pay cash consideration at closing. The Fox acquisition was accounted for as a business combination. The valuation of the Fox acquisition was performed by a third-party valuation specialist under our management’s supervision. The values of identified assets acquired and liabilities assumed were finalized as of March 31, 2024 and are summarized in the table below (in thousands). Final Fair Value Cash $ 4,560 Accounts receivable 1,542 Materials and supplies 431 Operating lease right-of-use assets 8,689 Other current assets 487 Goodwill 188,176 Customer contracts 118,000 Trademarks &amp; tradenames 38,000 Current liabilities (5,538) Unearned revenue (6,144) Operating lease liabilities (8,689) Assets acquired and liabilities assumed $ 339,514 The Company purchased Fox for $339.5 million. Included in the total consideration were cash payments of $302.8 million made upon closing, contingent consideration valued at $28.0 million that were based on Fox's financial performance in the twelve months following acquisition, and holdback liabilities valued at $8.7 million held by the Company to settle indemnity claims and working capital adjustments. The fair value of the contingent consideration was estimated using a Monte Carlo simulation. During the nine months ended September 30, 2024, we recognized a charge of $1.0 million related to adjustments to the fair value of contingent consideration resulting from the acquisition of Fox. This charge is reported within sales, general and administrative expenses in our condensed consolidated statement of income. Acquired customer contracts are estimated to have a remaining useful life of 7 years. The acquired trademarks and tradenames are expected to have an indefinite useful life. Goodwill from this acquisition represents the excess of the purchase price over the fair value of net assets of the business acquired. The factors contributing to the amount of goodwill were based on strategic and synergistic benefits that are expected to be realized. The recognized goodwill is deductible for tax purposes. Pro Forma Financial Information The following table presents unaudited consolidated pro forma information as if the acquisition of Fox had occurred on January 1, 2022. The information presented below is for illustrative purposes only and is not necessarily indicative of results that would have been achieved if the acquisition had actually occurred as of the beginning of such years or results which may be achieved in the future. (in thousands) Three Months Ended September 30, 2023 Nine Months Ended September 30, 2023 Revenues $ 840,427 $ 2,348,100 Net income 126,294 314,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classified by the major geographic areas in which our customers are located, was as follows: Three Months Ended Nine Months Ended (in thousands) 2024 2023 2024 2023 United States $ 850,253 $ 782,073 $ 2,371,952 $ 2,155,237 Other countries 66,017 58,354 184,587 163,955 Total Revenues $ 916,270 $ 840,427 $ 2,556,539 $ 2,319,192 Revenue from external customers, classified by significant product and service offerings, was as follows: Three Months Ended Nine Months Ended (in thousands) 2024 2023 2024 2023 Residential revenue $ 428,290 $ 402,559 $ 1,166,042 $ 1,069,403 Commercial revenue 299,633 273,865 845,517 767,472 Termite completions, bait monitoring, &amp; renewals 177,674 155,135 515,758 457,664 Franchise revenues 4,282 4,292 12,688 12,386 Other revenues 6,391 4,576 16,534 12,267 Total Revenues $ 916,270 $ 840,427 $ 2,556,539 $ 2,319,192 Revenues classified by significant product and service offerings for the three and nine months ended September 30, 2023 were misstated by an immaterial amount and have been restated from the amounts previously reported to correct the classification of such revenues. There was no impact on our condensed consolidated statements of income, financial position, or cash flows. The Company records unearned revenue when we have either received payment or contractually have the right to bill for services in advance of the services or performance obligations being performed. Unearned revenue recognized in the three and nine months ended September 30, 2024 and 2023 was $63.8 million and $59.4 million, and $189.1 million and $172.6 million. Changes in unearned revenue were as follows: Three Months Ended Nine Months Ended (in thousands) 2024 2023 2024 2023 Beginning balance $ 233,899 $ 218,274 $ 210,059 $ 187,994 Deferral of unearned revenue 69,980 61,354 219,145 204,891 Recognition of unearned revenue (63,819) (59,375) (189,144) (172,632) Ending balance $ 240,060 $ 220,253 $ 240,060 $ 220,253 As of September 30, 2024 and December 31, 2023, the Company had long-term unearned revenue of $38.2 million and $37.7 million, respectively, recorded in other long-term accrued liabilities. Unearned short-term revenue is recognized over the next 12-month period. The majority of unearned long-term revenue is recognized over a period of five years or less with immaterial amounts recognized through 2034. Incremental Costs of Obtaining a Contract with a Customer Incremental costs of obtaining a contract include only those costs that we incur to obtain a contract that we would not have incurred if the contract had not been obtained, primarily sales commissions. These costs are recorded as an asset and amortized to expense over the life of the contract to the extent such costs are expected to be recovered. As of September 30, 2024, we have $29.9 million of unamortized capitalized costs to obtain a contract, of which $23.6 million is recorded within other current assets and $6.3 million is recorded within other assets on our condensed consolidated statement of financial position. As of December 31, 2023, we had $22.0 million of unamortized capitalized costs to obtain a contract, of which $15.3 million was recorded within other current assets and $6.7 million was recorded within other assets on our condensed consolidated statement of financial position. During the three and nine months ended September 30, 2024, we recorded approximately $6.7 million and $14.7 million of amortization of capitalized costs, which is recorded within sales, general and administrative expense on our condensed consolidated statement of income. During the three and nine months ended September 30, 2023, we recorded $3.6 million and $4.8 million of amortization of capitalized cos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 xml:space="preserve">ALLOWANCE FOR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individuals and entities comprising Rollins’ customer base and dispersion across many different geographical regions. The Company manages its financed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credit bureau score. Rollins requires a potential obligor to have good credit worthiness with low risk before entering into a contract. Depending upon the individual’s credit score, the Company may accept with 100% financing, require a significant down payment or turn down the contract. Delinquencies of accounts are monitored each month. Financed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and nine months ended September 30, 2024 and 2023. Allowance for Credit Losses (in thousands) Trade Financed Total Balance at December 31, 2023 $ 15,797 $ 5,602 $ 21,399 Provision for expected credit losses 4,823 2,870 7,693 Write-offs charged against the allowance (7,184) (2,362) (9,546) Recoveries collected 1,428 146 1,574 Balance at March 31, 2024 $ 14,864 $ 6,256 $ 21,120 Provision for expected credit losses 4,503 2,941 7,444 Write-offs charged against the allowance (4,690) (2,985) (7,675) Recoveries collected 1,423 195 1,618 Balance at June 30, 2024 $ 16,100 $ 6,407 $ 22,507 Provision for expected credit losses 7,268 2,510 $ 9,778 Write-offs charged against the allowance (6,244) (1,361) $ (7,605) Recoveries collected 1,424 69 $ 1,493 Balance at September 30, 2024 $ 18,548 $ 7,625 $ 26,173 Allowance for Credit Losses (in thousands) Trade Financed Total Balance at December 31, 2022 $ 14,073 $ 4,968 $ 19,041 Provision for expected credit losses 1,461 2,435 3,896 Write-offs charged against the allowance (4,687) (1,927) (6,614) Recoveries collected 1,629 — 1,629 Balance at March 31, 2023 $ 12,476 $ 5,476 $ 17,952 Provision for expected credit losses 3,185 2,865 6,050 Write-offs charged against the allowance (4,271) (2,332) (6,603) Recoveries collected 1,349 — 1,349 Balance at June 30, 2023 $ 12,739 $ 6,009 $ 18,748 Provision for expected credit losses 4,739 2,799 7,538 Write-offs charged against the allowance (5,582) (2,731) (8,313) Recoveries collected 1,428 — 1,428 Balance at September 30, 2023 $ 13,324 $ 6,077 $ 19,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goodwill during the nine months ended September 30, 2024 (in thousands): Balance at December 31, 2023 $ 1,070,310 Additions 61,689 Adjustments due to currency translation and other 3,123 Balance at September 30, 2024 $ 1,135,122 The following table sets forth the components of indefinite-lived and amortizable intangible assets as of September 30, 2024 and December 31, 2023 (in thousands): September 30, 2024 December 31, 2023 Gross Accumulated Carrying Gross Accumulated Carrying Useful Life Amortizable intangible assets: Customer contracts $ 674,690 $ (293,493) $ 381,197 $ 625,920 $ (239,768) $ 386,152 3-20 Trademarks and tradenames 23,367 (11,806) 11,561 21,566 (9,933) 11,633 7-20 Other intangible assets 26,577 (20,574) 6,003 24,766 (18,779) 5,987 3-20 Total amortizable intangible assets $ 724,634 $ (325,873) $ 398,761 $ 672,252 $ (268,480) 403,772 Indefinite-lived intangible assets 141,960 141,962 Total customer contracts and other intangible assets $ 540,721 $ 545,734 Amortization expense related to intangible assets was $19.2 million and $16.5 million for the three months ended September 30, 2024 and 2023, respectively. Amortization expense related to intangible assets was $57.2 million and $48.5 million for the nine months ended September 30, 2024 and 2023, respectively. Customer contracts and other amortizable intangible assets are amortized on a straight-line basis over their economic useful lives. Estimated amortization expense for the existing carrying amount of amortizable intangible assets for each of the five succeeding fiscal years as of September 30, 2024 are as follows: (in thousands) 2024 (excluding the nine months ended September 30, 2024) $ 18,952 2025 76,087 2026 71,931 2027 68,065 2028 66,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The Company’s financial instruments consist of cash and cash equivalents, trade receivables, financed and notes receivable, accounts payable, other short-term liabilities, and debt. The carrying amounts of these financial instruments approximate their respective fair value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September 30, 2024 and December 31, 2023, we had investments in international bonds of $8.7 million and $10.2 million, respectively. These bonds are accounted for as available for sale securities and are level 2 assets under the fair value hierarchy. The bonds are recorded at their fair market values and reported within other current assets and other assets in our condensed consolidated statement of financial position. The unrealized gain or loss activity during the three and nine months ended September 30, 2024 and 2023 was not significant. As of September 30, 2024 and December 31, 2023, the Company had $22.1 million and $46.1 million of acquisition holdback and earnout liabilities payable to former owners of acquired companies, respectively. The earnout liabilities were adjus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ree Months Ended Nine Months Ended (in thousands) 2024 2023 2024 2023 Beginning balance $ 22,637 $ 49,308 $ 46,104 $ 13,496 New acquisitions and measurement adjustments 3,123 2,872 13,572 42,903 Payouts (3,128) (4,938) (37,614) (9,288) Interest and fair value adjustments 13 910 556 2,016 Charge offset, forfeit and other (507) (607) (480) (1,582) Ending balance $ 22,138 $ 47,545 $ 22,138 $ 47,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February 24, 2023, the Company entered into a revolving credit agreement (the "Credit Agreement") with, among others, JPMorgan Chase Bank, N.A. (“JPMorgan Chase”), as administrative agent (in such capacity, the “Administrative Agent”), which refinanced its previous credit facility. The Credit Agreement provides for a $1.0 billion revolving credit facility (the “Credit Facility”), which may be denominated in U.S. Dollars and other currencies, including Euros, Australian Dollars, Canadian Dollars, New Zealand Dollars, Pounds Sterling and Japanese Yen, subject to a $400 million foreign currency sublimit. The Credit Facility also includes sub-facilities for the issuance of letters of credit of up to $150 million and swing line loans at the Administrative Agent’s discretion of up to $50 million. Certain subsidiaries of Rollins provide unsecured guarantees of the Credit Facility. Rollins has the ability to expand its borrowing availability under the Credit Agreement in the form of increased revolving commitments or one or more tranches of term loans by up to an additional $750 million, subject to the agreement of the participating lenders and certain other customary conditions. The maturity date of the loans under the Credit Agreement is February 24, 2028. Loans under the Credit Agreement bear interest, at Rollins’ election, at (i) for loans denominated in U.S. Dollars, (A) an alternate base rate (subject to a floor of 0.00%), which is the greatest of (x) the prime rate publicly announced from time to time by JPMorgan Chase, (y) the greater of the federal funds effective rate and the Federal Reserve Bank of New York overnight bank funding rate, plus 50 basis points, and (z) Adjusted Term SOFR for a one month interest period, plus a margin ranging from 0.00% to 0.50% per annum based on Rollins’ consolidated total net leverage ratio; or (B) the greater of term SOFR for the applicable interest period plus 10 basis points (“Adjusted Term SOFR”) and zero, plus a margin ranging from 1.00% to 1.50% per annum based on Rollins’ consolidated total net leverage ratio; and (ii) for loans denominated in other currencies, including Euros, Australian Dollars, Canadian Dollars, New Zealand Dollars, Pounds Sterling and Japanese Yen, such interest rates as set forth in the Credit Agreement. As of September 30, 2024, the Company had outstanding borrowings of $447.0 million under the Credit Facility. Borrowings under the Credit Facility are presented under the long-term debt caption of our condensed consolidated balance sheet, net of $1.8 million in unamortized debt issuance costs as of September 30, 2024. The aggregate effective interest rate on the debt outstanding as of September 30, 2024 was 6.2%. As of December 31, 2023, the Company had outstanding borrowings of $493.0 million under the Credit Facility and $2.2 million in unamortized debt issuance costs. The aggregate effective interest rate on the debt outstanding as of December 31, 2023 was 6.5%. The Company maintained $72.0 million in letters of credit as of September 30, 2024 and $71.7 million as of December 31, 2023. These letters of credit are required by the Company’s insurance companies, due to the Company’s high deductible insurance program, to secure various workers’ compensation and casualty insurance contracts coverage. The Company believes that it has adequate liquid assets, funding sources and insurance accruals to accommodate potential future insurance claims. The Credit Agreement contains customary terms and conditions, including, without limitation, certain financial covenants including covenants restricting Rollins’ ability to incur certain indebtedness or liens, or to merge or consolidate with or sell substantially all of its assets to another entity. Further, the Credit Agreement contains a financial covenant restricting Rollins’ ability to permit the ratio of Rollins’ consolidated total net debt to EBITDA to exceed 3.50 to 1.00. Following certain acquisitions, Rollins may elect to increase the financial covenant level to 4.00 to 1.00 temporarily. The Company is in compliance with applicable debt covenants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including taxing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or claims filed under California's Private Attorneys General Act. We evaluate pending and threatened claims and establish loss contingency reserves based upon outcomes we currently believe to be probable and reasonably estimable.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During the three months ended September 30, 2024, the Company paid $72.8 million, or $0.15 per share, in cash dividends compared to $63.8 million, or $0.13 per share, during the same period in 2023. During the nine months ended September 30, 2024, the Company paid $218.0 million, or $0.45 per share, in cash dividends compared to $191.8 million, or $0.39 per share, during the same period in 2023. The Company withholds shares from employees for the payment of their taxes on equity awards that have vested. The Company withheld $11.5 million and $10.7 million in connection with employee tax obligations during the nine month periods ended September 30, 2024 and 2023, respectively. During the nine months ended September 30, 2023, the Company completed the repurchase of 8,724,100 of the shares of common stock from LOR, Inc ("LOR") for $300.0 million in conjunction with the Offering, as defined in our 2023 Annual Report on Form 10-K. As we repurchase our common stock, we reduce common stock for par value of the shares repurchased, with the excess of the purchase price over par value recorded as a reduction to additional paid-in capital and retained earnings. The Company did not repurchase shares on the open market during the three and nine months ended September 30, 2024 and September 30, 2023. The following table summarizes the components of the Company’s stock-based compensation programs, including time-lapsed restricted share awards, performance share unit awards, and employee stock purchase plan, recorded as expense: Three Months Ended Nine Months Ended (in thousands) 2024 2023 2024 2023 Stock-based compensation expense $ 7,202 $ 6,096 $ 22,762 $ 18,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hare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is as follows (in thousands): Three Months Ended Nine Months Ended 2024 2023 2024 2023 Weighted-average outstanding common shares 482,219 488,304 482,082 489,467 Add participating securities: Weighted-average time-lapse restricted awards 2,098 2,471 2,149 2,513 Total weighted-average shares outstanding – basic 484,317 490,775 484,231 491,980 Dilutive effect of restricted stock units and PSUs 42 190 39 178 Weighted-average shares outstanding – diluted 484,359 490,965 484,270 492,1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is recorded on an interim basis based upon the Company’s estimate of the annual effective income tax rate for the full year applied to “ordinary” income or loss, adjusted each quarter for discrete items. The Company recorded a provision for income taxes of $48.3 million and $44.3 million for the three months ended September 30, 2024 and 2023, and $124.2 million and $113.4 million for the nine months ended September 30, 2024 and 2023, respectively. The Company’s effective tax rate increased to 26.1% in the third quarter of 2024 compared with 25.7% in the third quarter of 2023. The higher rate for the quarter was primarily due to an increase in non-deductible expenses and foreign tax expense in 2024. During the nine months ended September 30, 2024, the Company's effective tax rate decreased to 25.6% compared to 25.8% in 2023. The reduced rate was primarily due to a reduction in foreign tax expense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5282</v>
      </c>
      <c r="C3" s="6" t="n">
        <v>103825</v>
      </c>
    </row>
    <row r="4">
      <c r="A4" s="4" t="inlineStr">
        <is>
          <t>Trade receivables, net of allowance for expected credit losses of $18,548 and $15,797, respectively</t>
        </is>
      </c>
      <c r="B4" s="5" t="n">
        <v>226452</v>
      </c>
      <c r="C4" s="5" t="n">
        <v>178214</v>
      </c>
    </row>
    <row r="5">
      <c r="A5" s="4" t="inlineStr">
        <is>
          <t>Financed receivables, short-term, net of allowance for expected credit losses of $2,271 and $1,874, respectively</t>
        </is>
      </c>
      <c r="B5" s="5" t="n">
        <v>39289</v>
      </c>
      <c r="C5" s="5" t="n">
        <v>37025</v>
      </c>
    </row>
    <row r="6">
      <c r="A6" s="4" t="inlineStr">
        <is>
          <t>Materials and supplies</t>
        </is>
      </c>
      <c r="B6" s="5" t="n">
        <v>39283</v>
      </c>
      <c r="C6" s="5" t="n">
        <v>33383</v>
      </c>
    </row>
    <row r="7">
      <c r="A7" s="4" t="inlineStr">
        <is>
          <t>Other current assets</t>
        </is>
      </c>
      <c r="B7" s="5" t="n">
        <v>86196</v>
      </c>
      <c r="C7" s="5" t="n">
        <v>54192</v>
      </c>
    </row>
    <row r="8">
      <c r="A8" s="4" t="inlineStr">
        <is>
          <t>Total current assets</t>
        </is>
      </c>
      <c r="B8" s="5" t="n">
        <v>486502</v>
      </c>
      <c r="C8" s="5" t="n">
        <v>406639</v>
      </c>
    </row>
    <row r="9">
      <c r="A9" s="4" t="inlineStr">
        <is>
          <t>Equipment and property, net of accumulated depreciation of $378,768 and $360,421, respectively</t>
        </is>
      </c>
      <c r="B9" s="5" t="n">
        <v>129168</v>
      </c>
      <c r="C9" s="5" t="n">
        <v>126661</v>
      </c>
    </row>
    <row r="10">
      <c r="A10" s="4" t="inlineStr">
        <is>
          <t>Goodwill</t>
        </is>
      </c>
      <c r="B10" s="5" t="n">
        <v>1135122</v>
      </c>
      <c r="C10" s="5" t="n">
        <v>1070310</v>
      </c>
    </row>
    <row r="11">
      <c r="A11" s="4" t="inlineStr">
        <is>
          <t>Intangible assets, net</t>
        </is>
      </c>
      <c r="B11" s="5" t="n">
        <v>540721</v>
      </c>
      <c r="C11" s="5" t="n">
        <v>545734</v>
      </c>
    </row>
    <row r="12">
      <c r="A12" s="4" t="inlineStr">
        <is>
          <t>Operating lease right-of-use assets</t>
        </is>
      </c>
      <c r="B12" s="5" t="n">
        <v>391626</v>
      </c>
      <c r="C12" s="5" t="n">
        <v>323390</v>
      </c>
    </row>
    <row r="13">
      <c r="A13" s="4" t="inlineStr">
        <is>
          <t>Financed receivables, long-term, net of allowance for expected credit losses of $5,354 and $3,728, respectively</t>
        </is>
      </c>
      <c r="B13" s="5" t="n">
        <v>87880</v>
      </c>
      <c r="C13" s="5" t="n">
        <v>75909</v>
      </c>
    </row>
    <row r="14">
      <c r="A14" s="4" t="inlineStr">
        <is>
          <t>Other assets</t>
        </is>
      </c>
      <c r="B14" s="5" t="n">
        <v>45179</v>
      </c>
      <c r="C14" s="5" t="n">
        <v>46817</v>
      </c>
    </row>
    <row r="15">
      <c r="A15" s="4" t="inlineStr">
        <is>
          <t>Total assets</t>
        </is>
      </c>
      <c r="B15" s="5" t="n">
        <v>2816198</v>
      </c>
      <c r="C15" s="5" t="n">
        <v>2595460</v>
      </c>
    </row>
    <row r="16">
      <c r="A16" s="3" t="inlineStr">
        <is>
          <t>LIABILITIES</t>
        </is>
      </c>
      <c r="B16" s="4" t="inlineStr">
        <is>
          <t xml:space="preserve"> </t>
        </is>
      </c>
      <c r="C16" s="4" t="inlineStr">
        <is>
          <t xml:space="preserve"> </t>
        </is>
      </c>
    </row>
    <row r="17">
      <c r="A17" s="4" t="inlineStr">
        <is>
          <t>Accounts payable</t>
        </is>
      </c>
      <c r="B17" s="5" t="n">
        <v>58217</v>
      </c>
      <c r="C17" s="5" t="n">
        <v>49200</v>
      </c>
    </row>
    <row r="18">
      <c r="A18" s="4" t="inlineStr">
        <is>
          <t>Accrued insurance - current</t>
        </is>
      </c>
      <c r="B18" s="5" t="n">
        <v>50106</v>
      </c>
      <c r="C18" s="5" t="n">
        <v>46807</v>
      </c>
    </row>
    <row r="19">
      <c r="A19" s="4" t="inlineStr">
        <is>
          <t>Accrued compensation and related liabilities</t>
        </is>
      </c>
      <c r="B19" s="5" t="n">
        <v>108227</v>
      </c>
      <c r="C19" s="5" t="n">
        <v>114355</v>
      </c>
    </row>
    <row r="20">
      <c r="A20" s="4" t="inlineStr">
        <is>
          <t>Unearned revenues</t>
        </is>
      </c>
      <c r="B20" s="5" t="n">
        <v>201909</v>
      </c>
      <c r="C20" s="5" t="n">
        <v>172380</v>
      </c>
    </row>
    <row r="21">
      <c r="A21" s="4" t="inlineStr">
        <is>
          <t>Operating lease liabilities - current</t>
        </is>
      </c>
      <c r="B21" s="5" t="n">
        <v>113727</v>
      </c>
      <c r="C21" s="5" t="n">
        <v>92203</v>
      </c>
    </row>
    <row r="22">
      <c r="A22" s="4" t="inlineStr">
        <is>
          <t>Other current liabilities</t>
        </is>
      </c>
      <c r="B22" s="5" t="n">
        <v>89882</v>
      </c>
      <c r="C22" s="5" t="n">
        <v>101744</v>
      </c>
    </row>
    <row r="23">
      <c r="A23" s="4" t="inlineStr">
        <is>
          <t>Total current liabilities</t>
        </is>
      </c>
      <c r="B23" s="5" t="n">
        <v>622068</v>
      </c>
      <c r="C23" s="5" t="n">
        <v>576689</v>
      </c>
    </row>
    <row r="24">
      <c r="A24" s="4" t="inlineStr">
        <is>
          <t>Accrued insurance, less current portion</t>
        </is>
      </c>
      <c r="B24" s="5" t="n">
        <v>57510</v>
      </c>
      <c r="C24" s="5" t="n">
        <v>48060</v>
      </c>
    </row>
    <row r="25">
      <c r="A25" s="4" t="inlineStr">
        <is>
          <t>Operating lease liabilities, less current portion</t>
        </is>
      </c>
      <c r="B25" s="5" t="n">
        <v>280555</v>
      </c>
      <c r="C25" s="5" t="n">
        <v>233369</v>
      </c>
    </row>
    <row r="26">
      <c r="A26" s="4" t="inlineStr">
        <is>
          <t>Long-term debt</t>
        </is>
      </c>
      <c r="B26" s="5" t="n">
        <v>445176</v>
      </c>
      <c r="C26" s="5" t="n">
        <v>490776</v>
      </c>
    </row>
    <row r="27">
      <c r="A27" s="4" t="inlineStr">
        <is>
          <t>Other long-term accrued liabilities</t>
        </is>
      </c>
      <c r="B27" s="5" t="n">
        <v>93112</v>
      </c>
      <c r="C27" s="5" t="n">
        <v>90999</v>
      </c>
    </row>
    <row r="28">
      <c r="A28" s="4" t="inlineStr">
        <is>
          <t>Total liabilities</t>
        </is>
      </c>
      <c r="B28" s="5" t="n">
        <v>1498421</v>
      </c>
      <c r="C28" s="5" t="n">
        <v>1439893</v>
      </c>
    </row>
    <row r="29">
      <c r="A29" s="4" t="inlineStr">
        <is>
          <t>Commitments and contingencies (see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without par value; 500,000 shares authorized, zero shares issued</t>
        </is>
      </c>
      <c r="B31" s="5" t="n">
        <v>0</v>
      </c>
      <c r="C31" s="5" t="n">
        <v>0</v>
      </c>
    </row>
    <row r="32">
      <c r="A32" s="4" t="inlineStr">
        <is>
          <t>Common stock, par value $1 per share; 800,000,000 shares authorized, 484,305,525 and 484,080,014 shares issued and outstanding, respectively</t>
        </is>
      </c>
      <c r="B32" s="5" t="n">
        <v>484306</v>
      </c>
      <c r="C32" s="5" t="n">
        <v>484080</v>
      </c>
    </row>
    <row r="33">
      <c r="A33" s="4" t="inlineStr">
        <is>
          <t>Additional paid in capital</t>
        </is>
      </c>
      <c r="B33" s="5" t="n">
        <v>145489</v>
      </c>
      <c r="C33" s="5" t="n">
        <v>131840</v>
      </c>
    </row>
    <row r="34">
      <c r="A34" s="4" t="inlineStr">
        <is>
          <t>Accumulated other comprehensive loss</t>
        </is>
      </c>
      <c r="B34" s="5" t="n">
        <v>-21137</v>
      </c>
      <c r="C34" s="5" t="n">
        <v>-26755</v>
      </c>
    </row>
    <row r="35">
      <c r="A35" s="4" t="inlineStr">
        <is>
          <t>Retained earnings</t>
        </is>
      </c>
      <c r="B35" s="5" t="n">
        <v>709119</v>
      </c>
      <c r="C35" s="5" t="n">
        <v>566402</v>
      </c>
    </row>
    <row r="36">
      <c r="A36" s="4" t="inlineStr">
        <is>
          <t>Total stockholders’ equity</t>
        </is>
      </c>
      <c r="B36" s="5" t="n">
        <v>1317777</v>
      </c>
      <c r="C36" s="5" t="n">
        <v>1155567</v>
      </c>
    </row>
    <row r="37">
      <c r="A37" s="4" t="inlineStr">
        <is>
          <t>Total liabilities and stockholders’ equity</t>
        </is>
      </c>
      <c r="B37" s="5" t="n">
        <v>2816198</v>
      </c>
      <c r="C37" s="5" t="n">
        <v>2595460</v>
      </c>
    </row>
    <row r="38">
      <c r="A38" s="4" t="inlineStr">
        <is>
          <t>Customer contracts, n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 net</t>
        </is>
      </c>
      <c r="B40" s="5" t="n">
        <v>381197</v>
      </c>
      <c r="C40" s="5" t="n">
        <v>386152</v>
      </c>
    </row>
    <row r="41">
      <c r="A41" s="4" t="inlineStr">
        <is>
          <t>Trademarks &amp; tradenames,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 net</t>
        </is>
      </c>
      <c r="B43" s="5" t="n">
        <v>151294</v>
      </c>
      <c r="C43" s="5" t="n">
        <v>151368</v>
      </c>
    </row>
    <row r="44">
      <c r="A44" s="4" t="inlineStr">
        <is>
          <t>Other intangible assets, ne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angible assets, net</t>
        </is>
      </c>
      <c r="B46" s="6" t="n">
        <v>8230</v>
      </c>
      <c r="C46" s="6" t="n">
        <v>8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RESTRUCTURING COSTS During the third quarter of 2023, the Company executed a restructuring program to modernize its workforce. These changes were primarily across corporate-related functions and enabled us to make more strategic improvements in our support functions. As a result of this program, the Company incurred $5.2 million in restructuring costs, consisting mainly of one-time termination benefits, including severance and outplacement services, stock-based compensation, and other benefits-related costs. These costs are recorded within restructuring costs in our condensed consolidated statement of income. As of December 31, 2023, the Company had accrued restructuring costs of $2.1 million, which are included in other current liabilities in our condensed consolidated balance sheet. No such costs were incurred during 2024 and as of September 30, 2024 we have no remaining obligation associated with thi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Quarterly Dividend On October 22, 2024, the Company’s Board of Directors declared a regular quarterly cash dividend on its common stock of $0.165 per share payable on December 10, 2024 to stockholders of record at the close of business on November 1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6913</v>
      </c>
      <c r="C4" s="6" t="n">
        <v>127777</v>
      </c>
      <c r="D4" s="6" t="n">
        <v>360704</v>
      </c>
      <c r="E4" s="6" t="n">
        <v>3261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PAR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or U.S. GAAP, the instructions to Form 10-Q and applicable sections of Securities and Exchange Commission ("SEC") regulation S-X, and therefore do not include all information and footnotes required by U.S. GAAP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3. Accordingly, the quarterly condensed consolidated financial statements and related disclosures herein should be read in conjunction with the 2023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and nine months ended September 30, 2024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t>
        </is>
      </c>
    </row>
    <row r="5">
      <c r="A5" s="4" t="inlineStr">
        <is>
          <t>Accounting standards and disclosure rules issued but not yet adopted</t>
        </is>
      </c>
      <c r="B5" s="4" t="inlineStr">
        <is>
          <t>Accounting standards and disclosure rules issued but not yet adopted In October 2023, the Financial Accounting Standards Board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disclosure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even for companies with only one reportable segment. The Company is required to adopt the guidance for its 2024 annual report filed on Form 10-K. The Company is currently evaluating the impact of these amendments on its disclosures, but this standard update will not impact the Company's results of operations or financial position.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guidance on its disclosures. In March 2024, the SEC adopted the final rule under SEC Release No. 33-11275, The Enhancement and Standardization of Climate-Related Disclosures for Investors. This rule will require registrants to disclose certain climate-related information in registration statements and annual reports. On April 4, 2024, the SEC voluntarily stayed the effective date of the final rule pending judicial review of petitions challenging it, which have been consolidated for review by the U.S. District Court of Appeals for the 8th Circuit. Notwithstanding any changes as a result of these challenges, the disclosure requirements will apply to the Company's fiscal year beginning January 1, 2025. The Company is currently evaluating the impact this final rule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Assumed Recorded at the Date of Acquisition</t>
        </is>
      </c>
      <c r="B4" s="4" t="inlineStr">
        <is>
          <t xml:space="preserve">The aggregate preliminary values of major classes of assets acquired and liabilities assumed recorded at the dates of acquisition are included in the reconciliation of the total preliminary consideration as follows (in thousands): September 30, 2024 Cash $ 1,061 Accounts receivable 2,819 Materials and supplies 721 Other current assets 246 Equipment and property 5,961 Goodwill 61,689 Customer contracts 46,923 Trademarks &amp; tradenames 1,612 Other intangible assets 1,685 Current liabilities (715) Unearned revenue (353) Other assets and liabilities, net (1,771) Assets acquired and liabilities assumed $ 119,878 Final Fair Value Cash $ 4,560 Accounts receivable 1,542 Materials and supplies 431 Operating lease right-of-use assets 8,689 Other current assets 487 Goodwill 188,176 Customer contracts 118,000 Trademarks &amp; tradenames 38,000 Current liabilities (5,538) Unearned revenue (6,144) Operating lease liabilities (8,689) Assets acquired and liabilities assumed $ 339,514 </t>
        </is>
      </c>
    </row>
    <row r="5">
      <c r="A5" s="4" t="inlineStr">
        <is>
          <t>Schedule of Business Acquisition, Pro Forma Information</t>
        </is>
      </c>
      <c r="B5" s="4" t="inlineStr">
        <is>
          <t xml:space="preserve">The following table presents unaudited consolidated pro forma information as if the acquisition of Fox had occurred on January 1, 2022. The information presented below is for illustrative purposes only and is not necessarily indicative of results that would have been achieved if the acquisition had actually occurred as of the beginning of such years or results which may be achieved in the future. (in thousands) Three Months Ended September 30, 2023 Nine Months Ended September 30, 2023 Revenues $ 840,427 $ 2,348,100 Net income 126,294 314,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Major Geographic Area, and by Significant Product and Service Offerings</t>
        </is>
      </c>
      <c r="B4" s="4" t="inlineStr">
        <is>
          <t xml:space="preserve">Revenue, classified by the major geographic areas in which our customers are located, was as follows: Three Months Ended Nine Months Ended (in thousands) 2024 2023 2024 2023 United States $ 850,253 $ 782,073 $ 2,371,952 $ 2,155,237 Other countries 66,017 58,354 184,587 163,955 Total Revenues $ 916,270 $ 840,427 $ 2,556,539 $ 2,319,192 Revenue from external customers, classified by significant product and service offerings, was as follows: Three Months Ended Nine Months Ended (in thousands) 2024 2023 2024 2023 Residential revenue $ 428,290 $ 402,559 $ 1,166,042 $ 1,069,403 Commercial revenue 299,633 273,865 845,517 767,472 Termite completions, bait monitoring, &amp; renewals 177,674 155,135 515,758 457,664 Franchise revenues 4,282 4,292 12,688 12,386 Other revenues 6,391 4,576 16,534 12,267 Total Revenues $ 916,270 $ 840,427 $ 2,556,539 $ 2,319,192 </t>
        </is>
      </c>
    </row>
    <row r="5">
      <c r="A5" s="4" t="inlineStr">
        <is>
          <t>Schedule of Changes in Unearned Revenue</t>
        </is>
      </c>
      <c r="B5" s="4" t="inlineStr">
        <is>
          <t xml:space="preserve">Changes in unearned revenue were as follows: Three Months Ended Nine Months Ended (in thousands) 2024 2023 2024 2023 Beginning balance $ 233,899 $ 218,274 $ 210,059 $ 187,994 Deferral of unearned revenue 69,980 61,354 219,145 204,891 Recognition of unearned revenue (63,819) (59,375) (189,144) (172,632) Ending balance $ 240,060 $ 220,253 $ 240,060 $ 220,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Credit Losses</t>
        </is>
      </c>
      <c r="B4" s="4" t="inlineStr">
        <is>
          <t xml:space="preserve">Below is a roll forward of the Company’s allowance for credit losses for the three and nine months ended September 30, 2024 and 2023. Allowance for Credit Losses (in thousands) Trade Financed Total Balance at December 31, 2023 $ 15,797 $ 5,602 $ 21,399 Provision for expected credit losses 4,823 2,870 7,693 Write-offs charged against the allowance (7,184) (2,362) (9,546) Recoveries collected 1,428 146 1,574 Balance at March 31, 2024 $ 14,864 $ 6,256 $ 21,120 Provision for expected credit losses 4,503 2,941 7,444 Write-offs charged against the allowance (4,690) (2,985) (7,675) Recoveries collected 1,423 195 1,618 Balance at June 30, 2024 $ 16,100 $ 6,407 $ 22,507 Provision for expected credit losses 7,268 2,510 $ 9,778 Write-offs charged against the allowance (6,244) (1,361) $ (7,605) Recoveries collected 1,424 69 $ 1,493 Balance at September 30, 2024 $ 18,548 $ 7,625 $ 26,173 Allowance for Credit Losses (in thousands) Trade Financed Total Balance at December 31, 2022 $ 14,073 $ 4,968 $ 19,041 Provision for expected credit losses 1,461 2,435 3,896 Write-offs charged against the allowance (4,687) (1,927) (6,614) Recoveries collected 1,629 — 1,629 Balance at March 31, 2023 $ 12,476 $ 5,476 $ 17,952 Provision for expected credit losses 3,185 2,865 6,050 Write-offs charged against the allowance (4,271) (2,332) (6,603) Recoveries collected 1,349 — 1,349 Balance at June 30, 2023 $ 12,739 $ 6,009 $ 18,748 Provision for expected credit losses 4,739 2,799 7,538 Write-offs charged against the allowance (5,582) (2,731) (8,313) Recoveries collected 1,428 — 1,428 Balance at September 30, 2023 $ 13,324 $ 6,077 $ 19,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during the nine months ended September 30, 2024 (in thousands): Balance at December 31, 2023 $ 1,070,310 Additions 61,689 Adjustments due to currency translation and other 3,123 Balance at September 30, 2024 $ 1,135,122 </t>
        </is>
      </c>
    </row>
    <row r="5">
      <c r="A5" s="4" t="inlineStr">
        <is>
          <t>Schedule of Components of Indefinite-lived and Amortizable Intangible Assets</t>
        </is>
      </c>
      <c r="B5" s="4" t="inlineStr">
        <is>
          <t xml:space="preserve">The following table sets forth the components of indefinite-lived and amortizable intangible assets as of September 30, 2024 and December 31, 2023 (in thousands): September 30, 2024 December 31, 2023 Gross Accumulated Carrying Gross Accumulated Carrying Useful Life Amortizable intangible assets: Customer contracts $ 674,690 $ (293,493) $ 381,197 $ 625,920 $ (239,768) $ 386,152 3-20 Trademarks and tradenames 23,367 (11,806) 11,561 21,566 (9,933) 11,633 7-20 Other intangible assets 26,577 (20,574) 6,003 24,766 (18,779) 5,987 3-20 Total amortizable intangible assets $ 724,634 $ (325,873) $ 398,761 $ 672,252 $ (268,480) 403,772 Indefinite-lived intangible assets 141,960 141,962 Total customer contracts and other intangible assets $ 540,721 $ 545,734 </t>
        </is>
      </c>
    </row>
    <row r="6">
      <c r="A6" s="4" t="inlineStr">
        <is>
          <t>Schedule of Estimated Amortization Expense</t>
        </is>
      </c>
      <c r="B6" s="4" t="inlineStr">
        <is>
          <t xml:space="preserve">Estimated amortization expense for the existing carrying amount of amortizable intangible assets for each of the five succeeding fiscal years as of September 30, 2024 are as follows: (in thousands) 2024 (excluding the nine months ended September 30, 2024) $ 18,952 2025 76,087 2026 71,931 2027 68,065 2028 66,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hanges in Fair Value</t>
        </is>
      </c>
      <c r="B4" s="4" t="inlineStr">
        <is>
          <t xml:space="preserve">The table below presents a summary of the changes in fair value for these liabilities. Three Months Ended Nine Months Ended (in thousands) 2024 2023 2024 2023 Beginning balance $ 22,637 $ 49,308 $ 46,104 $ 13,496 New acquisitions and measurement adjustments 3,123 2,872 13,572 42,903 Payouts (3,128) (4,938) (37,614) (9,288) Interest and fair value adjustments 13 910 556 2,016 Charge offset, forfeit and other (507) (607) (480) (1,582) Ending balance $ 22,138 $ 47,545 $ 22,138 $ 47,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expected credit losses</t>
        </is>
      </c>
      <c r="B3" s="6" t="n">
        <v>18548</v>
      </c>
      <c r="C3" s="6" t="n">
        <v>15797</v>
      </c>
    </row>
    <row r="4">
      <c r="A4" s="4" t="inlineStr">
        <is>
          <t>Financed receivables, allowance for expected credit losses</t>
        </is>
      </c>
      <c r="B4" s="5" t="n">
        <v>2271</v>
      </c>
      <c r="C4" s="5" t="n">
        <v>1874</v>
      </c>
    </row>
    <row r="5">
      <c r="A5" s="4" t="inlineStr">
        <is>
          <t>Equipment and property, net of accumulated depreciation</t>
        </is>
      </c>
      <c r="B5" s="5" t="n">
        <v>378768</v>
      </c>
      <c r="C5" s="5" t="n">
        <v>360421</v>
      </c>
    </row>
    <row r="6">
      <c r="A6" s="4" t="inlineStr">
        <is>
          <t>Financed receivables, allowance for expected credit losses</t>
        </is>
      </c>
      <c r="B6" s="6" t="n">
        <v>5354</v>
      </c>
      <c r="C6" s="6" t="n">
        <v>3728</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6" t="n">
        <v>1</v>
      </c>
      <c r="C9" s="6" t="n">
        <v>1</v>
      </c>
    </row>
    <row r="10">
      <c r="A10" s="4" t="inlineStr">
        <is>
          <t>Common stock, shares authorized (in shares)</t>
        </is>
      </c>
      <c r="B10" s="5" t="n">
        <v>800000000</v>
      </c>
      <c r="C10" s="5" t="n">
        <v>800000000</v>
      </c>
    </row>
    <row r="11">
      <c r="A11" s="4" t="inlineStr">
        <is>
          <t>Common stock, shares issued (in shares)</t>
        </is>
      </c>
      <c r="B11" s="5" t="n">
        <v>484305525</v>
      </c>
      <c r="C11" s="5" t="n">
        <v>484080014</v>
      </c>
    </row>
    <row r="12">
      <c r="A12" s="4" t="inlineStr">
        <is>
          <t>Common stock, shares outstanding (in shares)</t>
        </is>
      </c>
      <c r="B12" s="5" t="n">
        <v>484305525</v>
      </c>
      <c r="C12" s="5" t="n">
        <v>48408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ponents of Stock-based Compensation</t>
        </is>
      </c>
      <c r="B4" s="4" t="inlineStr">
        <is>
          <t xml:space="preserve">The following table summarizes the components of the Company’s stock-based compensation programs, including time-lapsed restricted share awards, performance share unit awards, and employee stock purchase plan, recorded as expense: Three Months Ended Nine Months Ended (in thousands) 2024 2023 2024 2023 Stock-based compensation expense $ 7,202 $ 6,096 $ 22,762 $ 18,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Weighted Average Shares Outstanding</t>
        </is>
      </c>
      <c r="B4" s="4" t="inlineStr">
        <is>
          <t>A reconciliation of weighted average shares outstanding is as follows (in thousands): Three Months Ended Nine Months Ended 2024 2023 2024 2023 Weighted-average outstanding common shares 482,219 488,304 482,082 489,467 Add participating securities: Weighted-average time-lapse restricted awards 2,098 2,471 2,149 2,513 Total weighted-average shares outstanding – basic 484,317 490,775 484,231 491,980 Dilutive effect of restricted stock units and PSUs 42 190 39 178 Weighted-average shares outstanding – diluted 484,359 490,965 484,270 492,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22" customWidth="1" min="2" max="2"/>
    <col width="31" customWidth="1" min="3" max="3"/>
    <col width="22" customWidth="1" min="4" max="4"/>
    <col width="22" customWidth="1" min="5" max="5"/>
  </cols>
  <sheetData>
    <row r="1">
      <c r="A1" s="1" t="inlineStr">
        <is>
          <t>ACQUISITIONS - Narrative (Details) $ in Thousands</t>
        </is>
      </c>
      <c r="C1" s="2" t="inlineStr">
        <is>
          <t>9 Months Ended</t>
        </is>
      </c>
    </row>
    <row r="2">
      <c r="B2" s="2" t="inlineStr">
        <is>
          <t>Apr. 01, 2023 USD ($)</t>
        </is>
      </c>
      <c r="C2" s="2" t="inlineStr">
        <is>
          <t>Sep. 30, 2024 USD ($) business</t>
        </is>
      </c>
      <c r="D2" s="2" t="inlineStr">
        <is>
          <t>Mar. 31, 2024 USD ($)</t>
        </is>
      </c>
      <c r="E2" s="2" t="inlineStr">
        <is>
          <t>Apr. 0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5" t="n">
        <v>32</v>
      </c>
      <c r="D4" s="4" t="inlineStr">
        <is>
          <t xml:space="preserve"> </t>
        </is>
      </c>
      <c r="E4" s="4" t="inlineStr">
        <is>
          <t xml:space="preserve"> </t>
        </is>
      </c>
    </row>
    <row r="5">
      <c r="A5" s="4" t="inlineStr">
        <is>
          <t>Long-term line of credit</t>
        </is>
      </c>
      <c r="B5" s="4" t="inlineStr">
        <is>
          <t xml:space="preserve"> </t>
        </is>
      </c>
      <c r="C5" s="4" t="inlineStr">
        <is>
          <t xml:space="preserve"> </t>
        </is>
      </c>
      <c r="D5" s="4" t="inlineStr">
        <is>
          <t xml:space="preserve"> </t>
        </is>
      </c>
      <c r="E5" s="6" t="n">
        <v>305000</v>
      </c>
    </row>
    <row r="6">
      <c r="A6" s="4" t="inlineStr">
        <is>
          <t>Customer contracts, ne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Useful life of customer contracts</t>
        </is>
      </c>
      <c r="B8" s="4" t="inlineStr">
        <is>
          <t xml:space="preserve"> </t>
        </is>
      </c>
      <c r="C8" s="4" t="inlineStr">
        <is>
          <t>7 years</t>
        </is>
      </c>
      <c r="D8" s="4" t="inlineStr">
        <is>
          <t xml:space="preserve"> </t>
        </is>
      </c>
      <c r="E8" s="4" t="inlineStr">
        <is>
          <t xml:space="preserve"> </t>
        </is>
      </c>
    </row>
    <row r="9">
      <c r="A9" s="4" t="inlineStr">
        <is>
          <t>2024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ssets acquired and liabilities assumed</t>
        </is>
      </c>
      <c r="B11" s="4" t="inlineStr">
        <is>
          <t xml:space="preserve"> </t>
        </is>
      </c>
      <c r="C11" s="6" t="n">
        <v>119878</v>
      </c>
      <c r="D11" s="4" t="inlineStr">
        <is>
          <t xml:space="preserve"> </t>
        </is>
      </c>
      <c r="E11" s="4" t="inlineStr">
        <is>
          <t xml:space="preserve"> </t>
        </is>
      </c>
    </row>
    <row r="12">
      <c r="A12" s="4" t="inlineStr">
        <is>
          <t>Contingent consideration</t>
        </is>
      </c>
      <c r="B12" s="4" t="inlineStr">
        <is>
          <t xml:space="preserve"> </t>
        </is>
      </c>
      <c r="C12" s="5" t="n">
        <v>13700</v>
      </c>
      <c r="D12" s="4" t="inlineStr">
        <is>
          <t xml:space="preserve"> </t>
        </is>
      </c>
      <c r="E12" s="4" t="inlineStr">
        <is>
          <t xml:space="preserve"> </t>
        </is>
      </c>
    </row>
    <row r="13">
      <c r="A13" s="4" t="inlineStr">
        <is>
          <t>Prior Year Acquisi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transferred</t>
        </is>
      </c>
      <c r="B15" s="4" t="inlineStr">
        <is>
          <t xml:space="preserve"> </t>
        </is>
      </c>
      <c r="C15" s="5" t="n">
        <v>400</v>
      </c>
      <c r="D15" s="4" t="inlineStr">
        <is>
          <t xml:space="preserve"> </t>
        </is>
      </c>
      <c r="E15" s="4" t="inlineStr">
        <is>
          <t xml:space="preserve"> </t>
        </is>
      </c>
    </row>
    <row r="16">
      <c r="A16" s="4" t="inlineStr">
        <is>
          <t>FPC Holdings,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ssets acquired and liabilities assumed</t>
        </is>
      </c>
      <c r="B18" s="6" t="n">
        <v>339500</v>
      </c>
      <c r="C18" s="4" t="inlineStr">
        <is>
          <t xml:space="preserve"> </t>
        </is>
      </c>
      <c r="D18" s="6" t="n">
        <v>339514</v>
      </c>
      <c r="E18" s="4" t="inlineStr">
        <is>
          <t xml:space="preserve"> </t>
        </is>
      </c>
    </row>
    <row r="19">
      <c r="A19" s="4" t="inlineStr">
        <is>
          <t>Contingent consideration</t>
        </is>
      </c>
      <c r="B19" s="5" t="n">
        <v>8700</v>
      </c>
      <c r="C19" s="4" t="inlineStr">
        <is>
          <t xml:space="preserve"> </t>
        </is>
      </c>
      <c r="D19" s="4" t="inlineStr">
        <is>
          <t xml:space="preserve"> </t>
        </is>
      </c>
      <c r="E19" s="4" t="inlineStr">
        <is>
          <t xml:space="preserve"> </t>
        </is>
      </c>
    </row>
    <row r="20">
      <c r="A20" s="4" t="inlineStr">
        <is>
          <t>Contingent consideration transferred</t>
        </is>
      </c>
      <c r="B20" s="6" t="n">
        <v>302800</v>
      </c>
      <c r="C20" s="4" t="inlineStr">
        <is>
          <t xml:space="preserve"> </t>
        </is>
      </c>
      <c r="D20" s="4" t="inlineStr">
        <is>
          <t xml:space="preserve"> </t>
        </is>
      </c>
      <c r="E20" s="4" t="inlineStr">
        <is>
          <t xml:space="preserve"> </t>
        </is>
      </c>
    </row>
    <row r="21">
      <c r="A21" s="4" t="inlineStr">
        <is>
          <t>Percentage of voting interests acquired</t>
        </is>
      </c>
      <c r="B21" s="8" t="n">
        <v>1</v>
      </c>
      <c r="C21" s="4" t="inlineStr">
        <is>
          <t xml:space="preserve"> </t>
        </is>
      </c>
      <c r="D21" s="4" t="inlineStr">
        <is>
          <t xml:space="preserve"> </t>
        </is>
      </c>
      <c r="E21" s="4" t="inlineStr">
        <is>
          <t xml:space="preserve"> </t>
        </is>
      </c>
    </row>
    <row r="22">
      <c r="A22" s="4" t="inlineStr">
        <is>
          <t>Earnout liabilities</t>
        </is>
      </c>
      <c r="B22" s="6" t="n">
        <v>28000</v>
      </c>
      <c r="C22" s="4" t="inlineStr">
        <is>
          <t xml:space="preserve"> </t>
        </is>
      </c>
      <c r="D22" s="4" t="inlineStr">
        <is>
          <t xml:space="preserve"> </t>
        </is>
      </c>
      <c r="E22" s="4" t="inlineStr">
        <is>
          <t xml:space="preserve"> </t>
        </is>
      </c>
    </row>
    <row r="23">
      <c r="A23" s="4" t="inlineStr">
        <is>
          <t>Adjustments fair value contingent consideration</t>
        </is>
      </c>
      <c r="B23" s="4" t="inlineStr">
        <is>
          <t xml:space="preserve"> </t>
        </is>
      </c>
      <c r="C23" s="6" t="n">
        <v>1000</v>
      </c>
      <c r="D23" s="4" t="inlineStr">
        <is>
          <t xml:space="preserve"> </t>
        </is>
      </c>
      <c r="E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Sep. 30, 2024</t>
        </is>
      </c>
      <c r="C1" s="2" t="inlineStr">
        <is>
          <t>Mar. 31, 2024</t>
        </is>
      </c>
      <c r="D1" s="2" t="inlineStr">
        <is>
          <t>Dec. 31, 2023</t>
        </is>
      </c>
      <c r="E1" s="2" t="inlineStr">
        <is>
          <t>Apr.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35122</v>
      </c>
      <c r="C3" s="4" t="inlineStr">
        <is>
          <t xml:space="preserve"> </t>
        </is>
      </c>
      <c r="D3" s="6" t="n">
        <v>1070310</v>
      </c>
      <c r="E3" s="4" t="inlineStr">
        <is>
          <t xml:space="preserve"> </t>
        </is>
      </c>
    </row>
    <row r="4">
      <c r="A4" s="4" t="inlineStr">
        <is>
          <t>FPC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4560</v>
      </c>
      <c r="D6" s="4" t="inlineStr">
        <is>
          <t xml:space="preserve"> </t>
        </is>
      </c>
      <c r="E6" s="4" t="inlineStr">
        <is>
          <t xml:space="preserve"> </t>
        </is>
      </c>
    </row>
    <row r="7">
      <c r="A7" s="4" t="inlineStr">
        <is>
          <t>Accounts receivable</t>
        </is>
      </c>
      <c r="B7" s="4" t="inlineStr">
        <is>
          <t xml:space="preserve"> </t>
        </is>
      </c>
      <c r="C7" s="5" t="n">
        <v>1542</v>
      </c>
      <c r="D7" s="4" t="inlineStr">
        <is>
          <t xml:space="preserve"> </t>
        </is>
      </c>
      <c r="E7" s="4" t="inlineStr">
        <is>
          <t xml:space="preserve"> </t>
        </is>
      </c>
    </row>
    <row r="8">
      <c r="A8" s="4" t="inlineStr">
        <is>
          <t>Materials and supplies</t>
        </is>
      </c>
      <c r="B8" s="4" t="inlineStr">
        <is>
          <t xml:space="preserve"> </t>
        </is>
      </c>
      <c r="C8" s="5" t="n">
        <v>431</v>
      </c>
      <c r="D8" s="4" t="inlineStr">
        <is>
          <t xml:space="preserve"> </t>
        </is>
      </c>
      <c r="E8" s="4" t="inlineStr">
        <is>
          <t xml:space="preserve"> </t>
        </is>
      </c>
    </row>
    <row r="9">
      <c r="A9" s="4" t="inlineStr">
        <is>
          <t>Operating lease right-of-use assets</t>
        </is>
      </c>
      <c r="B9" s="4" t="inlineStr">
        <is>
          <t xml:space="preserve"> </t>
        </is>
      </c>
      <c r="C9" s="5" t="n">
        <v>8689</v>
      </c>
      <c r="D9" s="4" t="inlineStr">
        <is>
          <t xml:space="preserve"> </t>
        </is>
      </c>
      <c r="E9" s="4" t="inlineStr">
        <is>
          <t xml:space="preserve"> </t>
        </is>
      </c>
    </row>
    <row r="10">
      <c r="A10" s="4" t="inlineStr">
        <is>
          <t>Other current assets</t>
        </is>
      </c>
      <c r="B10" s="4" t="inlineStr">
        <is>
          <t xml:space="preserve"> </t>
        </is>
      </c>
      <c r="C10" s="5" t="n">
        <v>487</v>
      </c>
      <c r="D10" s="4" t="inlineStr">
        <is>
          <t xml:space="preserve"> </t>
        </is>
      </c>
      <c r="E10" s="4" t="inlineStr">
        <is>
          <t xml:space="preserve"> </t>
        </is>
      </c>
    </row>
    <row r="11">
      <c r="A11" s="4" t="inlineStr">
        <is>
          <t>Goodwill</t>
        </is>
      </c>
      <c r="B11" s="4" t="inlineStr">
        <is>
          <t xml:space="preserve"> </t>
        </is>
      </c>
      <c r="C11" s="5" t="n">
        <v>188176</v>
      </c>
      <c r="D11" s="4" t="inlineStr">
        <is>
          <t xml:space="preserve"> </t>
        </is>
      </c>
      <c r="E11" s="4" t="inlineStr">
        <is>
          <t xml:space="preserve"> </t>
        </is>
      </c>
    </row>
    <row r="12">
      <c r="A12" s="4" t="inlineStr">
        <is>
          <t>Customer contracts</t>
        </is>
      </c>
      <c r="B12" s="4" t="inlineStr">
        <is>
          <t xml:space="preserve"> </t>
        </is>
      </c>
      <c r="C12" s="5" t="n">
        <v>118000</v>
      </c>
      <c r="D12" s="4" t="inlineStr">
        <is>
          <t xml:space="preserve"> </t>
        </is>
      </c>
      <c r="E12" s="4" t="inlineStr">
        <is>
          <t xml:space="preserve"> </t>
        </is>
      </c>
    </row>
    <row r="13">
      <c r="A13" s="4" t="inlineStr">
        <is>
          <t>Current liabilities</t>
        </is>
      </c>
      <c r="B13" s="4" t="inlineStr">
        <is>
          <t xml:space="preserve"> </t>
        </is>
      </c>
      <c r="C13" s="5" t="n">
        <v>-5538</v>
      </c>
      <c r="D13" s="4" t="inlineStr">
        <is>
          <t xml:space="preserve"> </t>
        </is>
      </c>
      <c r="E13" s="4" t="inlineStr">
        <is>
          <t xml:space="preserve"> </t>
        </is>
      </c>
    </row>
    <row r="14">
      <c r="A14" s="4" t="inlineStr">
        <is>
          <t>Unearned revenue</t>
        </is>
      </c>
      <c r="B14" s="4" t="inlineStr">
        <is>
          <t xml:space="preserve"> </t>
        </is>
      </c>
      <c r="C14" s="5" t="n">
        <v>-6144</v>
      </c>
      <c r="D14" s="4" t="inlineStr">
        <is>
          <t xml:space="preserve"> </t>
        </is>
      </c>
      <c r="E14" s="4" t="inlineStr">
        <is>
          <t xml:space="preserve"> </t>
        </is>
      </c>
    </row>
    <row r="15">
      <c r="A15" s="4" t="inlineStr">
        <is>
          <t>Operating lease liabilities</t>
        </is>
      </c>
      <c r="B15" s="4" t="inlineStr">
        <is>
          <t xml:space="preserve"> </t>
        </is>
      </c>
      <c r="C15" s="5" t="n">
        <v>-8689</v>
      </c>
      <c r="D15" s="4" t="inlineStr">
        <is>
          <t xml:space="preserve"> </t>
        </is>
      </c>
      <c r="E15" s="4" t="inlineStr">
        <is>
          <t xml:space="preserve"> </t>
        </is>
      </c>
    </row>
    <row r="16">
      <c r="A16" s="4" t="inlineStr">
        <is>
          <t>Assets acquired and liabilities assumed</t>
        </is>
      </c>
      <c r="B16" s="4" t="inlineStr">
        <is>
          <t xml:space="preserve"> </t>
        </is>
      </c>
      <c r="C16" s="5" t="n">
        <v>339514</v>
      </c>
      <c r="D16" s="4" t="inlineStr">
        <is>
          <t xml:space="preserve"> </t>
        </is>
      </c>
      <c r="E16" s="6" t="n">
        <v>339500</v>
      </c>
    </row>
    <row r="17">
      <c r="A17" s="4" t="inlineStr">
        <is>
          <t>FPC Holdings, LLC | Trademarks &amp; tradenames, ne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rademarks &amp; tradenames</t>
        </is>
      </c>
      <c r="B19" s="4" t="inlineStr">
        <is>
          <t xml:space="preserve"> </t>
        </is>
      </c>
      <c r="C19" s="6" t="n">
        <v>38000</v>
      </c>
      <c r="D19" s="4" t="inlineStr">
        <is>
          <t xml:space="preserve"> </t>
        </is>
      </c>
      <c r="E19" s="4" t="inlineStr">
        <is>
          <t xml:space="preserve"> </t>
        </is>
      </c>
    </row>
    <row r="20">
      <c r="A20" s="4" t="inlineStr">
        <is>
          <t>2024 Acquisition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t>
        </is>
      </c>
      <c r="B22" s="5" t="n">
        <v>1061</v>
      </c>
      <c r="C22" s="4" t="inlineStr">
        <is>
          <t xml:space="preserve"> </t>
        </is>
      </c>
      <c r="D22" s="4" t="inlineStr">
        <is>
          <t xml:space="preserve"> </t>
        </is>
      </c>
      <c r="E22" s="4" t="inlineStr">
        <is>
          <t xml:space="preserve"> </t>
        </is>
      </c>
    </row>
    <row r="23">
      <c r="A23" s="4" t="inlineStr">
        <is>
          <t>Accounts receivable</t>
        </is>
      </c>
      <c r="B23" s="5" t="n">
        <v>2819</v>
      </c>
      <c r="C23" s="4" t="inlineStr">
        <is>
          <t xml:space="preserve"> </t>
        </is>
      </c>
      <c r="D23" s="4" t="inlineStr">
        <is>
          <t xml:space="preserve"> </t>
        </is>
      </c>
      <c r="E23" s="4" t="inlineStr">
        <is>
          <t xml:space="preserve"> </t>
        </is>
      </c>
    </row>
    <row r="24">
      <c r="A24" s="4" t="inlineStr">
        <is>
          <t>Materials and supplies</t>
        </is>
      </c>
      <c r="B24" s="5" t="n">
        <v>721</v>
      </c>
      <c r="C24" s="4" t="inlineStr">
        <is>
          <t xml:space="preserve"> </t>
        </is>
      </c>
      <c r="D24" s="4" t="inlineStr">
        <is>
          <t xml:space="preserve"> </t>
        </is>
      </c>
      <c r="E24" s="4" t="inlineStr">
        <is>
          <t xml:space="preserve"> </t>
        </is>
      </c>
    </row>
    <row r="25">
      <c r="A25" s="4" t="inlineStr">
        <is>
          <t>Other current assets</t>
        </is>
      </c>
      <c r="B25" s="5" t="n">
        <v>246</v>
      </c>
      <c r="C25" s="4" t="inlineStr">
        <is>
          <t xml:space="preserve"> </t>
        </is>
      </c>
      <c r="D25" s="4" t="inlineStr">
        <is>
          <t xml:space="preserve"> </t>
        </is>
      </c>
      <c r="E25" s="4" t="inlineStr">
        <is>
          <t xml:space="preserve"> </t>
        </is>
      </c>
    </row>
    <row r="26">
      <c r="A26" s="4" t="inlineStr">
        <is>
          <t>Equipment and property</t>
        </is>
      </c>
      <c r="B26" s="5" t="n">
        <v>5961</v>
      </c>
      <c r="C26" s="4" t="inlineStr">
        <is>
          <t xml:space="preserve"> </t>
        </is>
      </c>
      <c r="D26" s="4" t="inlineStr">
        <is>
          <t xml:space="preserve"> </t>
        </is>
      </c>
      <c r="E26" s="4" t="inlineStr">
        <is>
          <t xml:space="preserve"> </t>
        </is>
      </c>
    </row>
    <row r="27">
      <c r="A27" s="4" t="inlineStr">
        <is>
          <t>Goodwill</t>
        </is>
      </c>
      <c r="B27" s="5" t="n">
        <v>61689</v>
      </c>
      <c r="C27" s="4" t="inlineStr">
        <is>
          <t xml:space="preserve"> </t>
        </is>
      </c>
      <c r="D27" s="4" t="inlineStr">
        <is>
          <t xml:space="preserve"> </t>
        </is>
      </c>
      <c r="E27" s="4" t="inlineStr">
        <is>
          <t xml:space="preserve"> </t>
        </is>
      </c>
    </row>
    <row r="28">
      <c r="A28" s="4" t="inlineStr">
        <is>
          <t>Current liabilities</t>
        </is>
      </c>
      <c r="B28" s="5" t="n">
        <v>-715</v>
      </c>
      <c r="C28" s="4" t="inlineStr">
        <is>
          <t xml:space="preserve"> </t>
        </is>
      </c>
      <c r="D28" s="4" t="inlineStr">
        <is>
          <t xml:space="preserve"> </t>
        </is>
      </c>
      <c r="E28" s="4" t="inlineStr">
        <is>
          <t xml:space="preserve"> </t>
        </is>
      </c>
    </row>
    <row r="29">
      <c r="A29" s="4" t="inlineStr">
        <is>
          <t>Unearned revenue</t>
        </is>
      </c>
      <c r="B29" s="5" t="n">
        <v>-353</v>
      </c>
      <c r="C29" s="4" t="inlineStr">
        <is>
          <t xml:space="preserve"> </t>
        </is>
      </c>
      <c r="D29" s="4" t="inlineStr">
        <is>
          <t xml:space="preserve"> </t>
        </is>
      </c>
      <c r="E29" s="4" t="inlineStr">
        <is>
          <t xml:space="preserve"> </t>
        </is>
      </c>
    </row>
    <row r="30">
      <c r="A30" s="4" t="inlineStr">
        <is>
          <t>Other assets and liabilities, net</t>
        </is>
      </c>
      <c r="B30" s="5" t="n">
        <v>-1771</v>
      </c>
      <c r="C30" s="4" t="inlineStr">
        <is>
          <t xml:space="preserve"> </t>
        </is>
      </c>
      <c r="D30" s="4" t="inlineStr">
        <is>
          <t xml:space="preserve"> </t>
        </is>
      </c>
      <c r="E30" s="4" t="inlineStr">
        <is>
          <t xml:space="preserve"> </t>
        </is>
      </c>
    </row>
    <row r="31">
      <c r="A31" s="4" t="inlineStr">
        <is>
          <t>Assets acquired and liabilities assumed</t>
        </is>
      </c>
      <c r="B31" s="5" t="n">
        <v>119878</v>
      </c>
      <c r="C31" s="4" t="inlineStr">
        <is>
          <t xml:space="preserve"> </t>
        </is>
      </c>
      <c r="D31" s="4" t="inlineStr">
        <is>
          <t xml:space="preserve"> </t>
        </is>
      </c>
      <c r="E31" s="4" t="inlineStr">
        <is>
          <t xml:space="preserve"> </t>
        </is>
      </c>
    </row>
    <row r="32">
      <c r="A32" s="4" t="inlineStr">
        <is>
          <t>2024 Acquisitions | Customer contracts, net</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ustomer contracts</t>
        </is>
      </c>
      <c r="B34" s="5" t="n">
        <v>46923</v>
      </c>
      <c r="C34" s="4" t="inlineStr">
        <is>
          <t xml:space="preserve"> </t>
        </is>
      </c>
      <c r="D34" s="4" t="inlineStr">
        <is>
          <t xml:space="preserve"> </t>
        </is>
      </c>
      <c r="E34" s="4" t="inlineStr">
        <is>
          <t xml:space="preserve"> </t>
        </is>
      </c>
    </row>
    <row r="35">
      <c r="A35" s="4" t="inlineStr">
        <is>
          <t>2024 Acquisitions | Trademarks &amp; tradenames, net</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Trademarks &amp; tradenames</t>
        </is>
      </c>
      <c r="B37" s="5" t="n">
        <v>1612</v>
      </c>
      <c r="C37" s="4" t="inlineStr">
        <is>
          <t xml:space="preserve"> </t>
        </is>
      </c>
      <c r="D37" s="4" t="inlineStr">
        <is>
          <t xml:space="preserve"> </t>
        </is>
      </c>
      <c r="E37" s="4" t="inlineStr">
        <is>
          <t xml:space="preserve"> </t>
        </is>
      </c>
    </row>
    <row r="38">
      <c r="A38" s="4" t="inlineStr">
        <is>
          <t>2024 Acquisitions | Other intangible assets, net</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Trademarks &amp; tradenames</t>
        </is>
      </c>
      <c r="B40" s="6" t="n">
        <v>1685</v>
      </c>
      <c r="C40" s="4" t="inlineStr">
        <is>
          <t xml:space="preserve"> </t>
        </is>
      </c>
      <c r="D40" s="4" t="inlineStr">
        <is>
          <t xml:space="preserve"> </t>
        </is>
      </c>
      <c r="E4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Business Acquisition, Pro Forma Information (Details) - USD ($) $ in Thousands</t>
        </is>
      </c>
      <c r="B1" s="2" t="inlineStr">
        <is>
          <t>3 Months Ended</t>
        </is>
      </c>
      <c r="C1" s="2" t="inlineStr">
        <is>
          <t>9 Months Ended</t>
        </is>
      </c>
    </row>
    <row r="2">
      <c r="B2" s="2" t="inlineStr">
        <is>
          <t>Sep. 30, 2023</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6" t="n">
        <v>840427</v>
      </c>
      <c r="C4" s="6" t="n">
        <v>2348100</v>
      </c>
    </row>
    <row r="5">
      <c r="A5" s="4" t="inlineStr">
        <is>
          <t>Net income</t>
        </is>
      </c>
      <c r="B5" s="6" t="n">
        <v>126294</v>
      </c>
      <c r="C5" s="6" t="n">
        <v>3142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16270</v>
      </c>
      <c r="C4" s="6" t="n">
        <v>840427</v>
      </c>
      <c r="D4" s="6" t="n">
        <v>2556539</v>
      </c>
      <c r="E4" s="6" t="n">
        <v>23191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50253</v>
      </c>
      <c r="C7" s="5" t="n">
        <v>782073</v>
      </c>
      <c r="D7" s="5" t="n">
        <v>2371952</v>
      </c>
      <c r="E7" s="5" t="n">
        <v>2155237</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66017</v>
      </c>
      <c r="C10" s="6" t="n">
        <v>58354</v>
      </c>
      <c r="D10" s="6" t="n">
        <v>184587</v>
      </c>
      <c r="E10" s="6" t="n">
        <v>1639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Product And Service Offer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16270</v>
      </c>
      <c r="C4" s="6" t="n">
        <v>840427</v>
      </c>
      <c r="D4" s="6" t="n">
        <v>2556539</v>
      </c>
      <c r="E4" s="6" t="n">
        <v>2319192</v>
      </c>
    </row>
    <row r="5">
      <c r="A5" s="4" t="inlineStr">
        <is>
          <t>Residential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8290</v>
      </c>
      <c r="C7" s="5" t="n">
        <v>402559</v>
      </c>
      <c r="D7" s="5" t="n">
        <v>1166042</v>
      </c>
      <c r="E7" s="5" t="n">
        <v>1069403</v>
      </c>
    </row>
    <row r="8">
      <c r="A8" s="4" t="inlineStr">
        <is>
          <t>Commercia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99633</v>
      </c>
      <c r="C10" s="5" t="n">
        <v>273865</v>
      </c>
      <c r="D10" s="5" t="n">
        <v>845517</v>
      </c>
      <c r="E10" s="5" t="n">
        <v>767472</v>
      </c>
    </row>
    <row r="11">
      <c r="A11" s="4" t="inlineStr">
        <is>
          <t>Termite completions, bait monitoring, &amp; renew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7674</v>
      </c>
      <c r="C13" s="5" t="n">
        <v>155135</v>
      </c>
      <c r="D13" s="5" t="n">
        <v>515758</v>
      </c>
      <c r="E13" s="5" t="n">
        <v>457664</v>
      </c>
    </row>
    <row r="14">
      <c r="A14" s="4" t="inlineStr">
        <is>
          <t>Franchi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282</v>
      </c>
      <c r="C16" s="5" t="n">
        <v>4292</v>
      </c>
      <c r="D16" s="5" t="n">
        <v>12688</v>
      </c>
      <c r="E16" s="5" t="n">
        <v>12386</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6391</v>
      </c>
      <c r="C19" s="6" t="n">
        <v>4576</v>
      </c>
      <c r="D19" s="6" t="n">
        <v>16534</v>
      </c>
      <c r="E19" s="6" t="n">
        <v>122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recognized from both the beginning balance and current period increase in contract liability</t>
        </is>
      </c>
      <c r="B4" s="6" t="n">
        <v>63819</v>
      </c>
      <c r="C4" s="6" t="n">
        <v>59375</v>
      </c>
      <c r="D4" s="6" t="n">
        <v>189144</v>
      </c>
      <c r="E4" s="6" t="n">
        <v>172632</v>
      </c>
      <c r="F4" s="4" t="inlineStr">
        <is>
          <t xml:space="preserve"> </t>
        </is>
      </c>
    </row>
    <row r="5">
      <c r="A5" s="4" t="inlineStr">
        <is>
          <t>Long-term unearned revenue</t>
        </is>
      </c>
      <c r="B5" s="5" t="n">
        <v>38200</v>
      </c>
      <c r="C5" s="4" t="inlineStr">
        <is>
          <t xml:space="preserve"> </t>
        </is>
      </c>
      <c r="D5" s="6" t="n">
        <v>38200</v>
      </c>
      <c r="E5" s="4" t="inlineStr">
        <is>
          <t xml:space="preserve"> </t>
        </is>
      </c>
      <c r="F5" s="6" t="n">
        <v>37700</v>
      </c>
    </row>
    <row r="6">
      <c r="A6" s="4" t="inlineStr">
        <is>
          <t>Unearned long-term revenue recognized period</t>
        </is>
      </c>
      <c r="B6" s="4" t="inlineStr">
        <is>
          <t xml:space="preserve"> </t>
        </is>
      </c>
      <c r="C6" s="4" t="inlineStr">
        <is>
          <t xml:space="preserve"> </t>
        </is>
      </c>
      <c r="D6" s="4" t="inlineStr">
        <is>
          <t>5 years</t>
        </is>
      </c>
      <c r="E6" s="4" t="inlineStr">
        <is>
          <t xml:space="preserve"> </t>
        </is>
      </c>
      <c r="F6" s="4" t="inlineStr">
        <is>
          <t xml:space="preserve"> </t>
        </is>
      </c>
    </row>
    <row r="7">
      <c r="A7" s="4" t="inlineStr">
        <is>
          <t>Capitalized contract cost</t>
        </is>
      </c>
      <c r="B7" s="5" t="n">
        <v>29900</v>
      </c>
      <c r="C7" s="4" t="inlineStr">
        <is>
          <t xml:space="preserve"> </t>
        </is>
      </c>
      <c r="D7" s="6" t="n">
        <v>29900</v>
      </c>
      <c r="E7" s="4" t="inlineStr">
        <is>
          <t xml:space="preserve"> </t>
        </is>
      </c>
      <c r="F7" s="5" t="n">
        <v>22000</v>
      </c>
    </row>
    <row r="8">
      <c r="A8" s="4" t="inlineStr">
        <is>
          <t>Capitalized contract cost, amortization</t>
        </is>
      </c>
      <c r="B8" s="5" t="n">
        <v>6700</v>
      </c>
      <c r="C8" s="6" t="n">
        <v>3600</v>
      </c>
      <c r="D8" s="5" t="n">
        <v>14700</v>
      </c>
      <c r="E8" s="6" t="n">
        <v>4800</v>
      </c>
      <c r="F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t>
        </is>
      </c>
      <c r="B11" s="5" t="n">
        <v>23600</v>
      </c>
      <c r="C11" s="4" t="inlineStr">
        <is>
          <t xml:space="preserve"> </t>
        </is>
      </c>
      <c r="D11" s="5" t="n">
        <v>23600</v>
      </c>
      <c r="E11" s="4" t="inlineStr">
        <is>
          <t xml:space="preserve"> </t>
        </is>
      </c>
      <c r="F11" s="5" t="n">
        <v>15300</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ntract cost</t>
        </is>
      </c>
      <c r="B14" s="6" t="n">
        <v>6300</v>
      </c>
      <c r="C14" s="4" t="inlineStr">
        <is>
          <t xml:space="preserve"> </t>
        </is>
      </c>
      <c r="D14" s="6" t="n">
        <v>6300</v>
      </c>
      <c r="E14" s="4" t="inlineStr">
        <is>
          <t xml:space="preserve"> </t>
        </is>
      </c>
      <c r="F14" s="6" t="n">
        <v>6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Changes in Unearn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3899</v>
      </c>
      <c r="C4" s="6" t="n">
        <v>218274</v>
      </c>
      <c r="D4" s="6" t="n">
        <v>210059</v>
      </c>
      <c r="E4" s="6" t="n">
        <v>187994</v>
      </c>
    </row>
    <row r="5">
      <c r="A5" s="4" t="inlineStr">
        <is>
          <t>Deferral of unearned revenue</t>
        </is>
      </c>
      <c r="B5" s="5" t="n">
        <v>69980</v>
      </c>
      <c r="C5" s="5" t="n">
        <v>61354</v>
      </c>
      <c r="D5" s="5" t="n">
        <v>219145</v>
      </c>
      <c r="E5" s="5" t="n">
        <v>204891</v>
      </c>
    </row>
    <row r="6">
      <c r="A6" s="4" t="inlineStr">
        <is>
          <t>Recognition of unearned revenue</t>
        </is>
      </c>
      <c r="B6" s="5" t="n">
        <v>-63819</v>
      </c>
      <c r="C6" s="5" t="n">
        <v>-59375</v>
      </c>
      <c r="D6" s="5" t="n">
        <v>-189144</v>
      </c>
      <c r="E6" s="5" t="n">
        <v>-172632</v>
      </c>
    </row>
    <row r="7">
      <c r="A7" s="4" t="inlineStr">
        <is>
          <t>Ending balance</t>
        </is>
      </c>
      <c r="B7" s="6" t="n">
        <v>240060</v>
      </c>
      <c r="C7" s="6" t="n">
        <v>220253</v>
      </c>
      <c r="D7" s="6" t="n">
        <v>240060</v>
      </c>
      <c r="E7" s="6" t="n">
        <v>2202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LLOWANCE FOR CREDIT LOSS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percentage of finance subject to credit sc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v>
      </c>
    </row>
    <row r="5">
      <c r="A5" s="3" t="inlineStr">
        <is>
          <t>Accounts and Financing Receivable, after Allowance for Credit Loss, Current and Noncurren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t>
        </is>
      </c>
      <c r="B6" s="6" t="n">
        <v>22507</v>
      </c>
      <c r="C6" s="6" t="n">
        <v>21120</v>
      </c>
      <c r="D6" s="6" t="n">
        <v>21399</v>
      </c>
      <c r="E6" s="6" t="n">
        <v>18748</v>
      </c>
      <c r="F6" s="6" t="n">
        <v>17952</v>
      </c>
      <c r="G6" s="6" t="n">
        <v>19041</v>
      </c>
      <c r="H6" s="6" t="n">
        <v>21399</v>
      </c>
    </row>
    <row r="7">
      <c r="A7" s="4" t="inlineStr">
        <is>
          <t>Provision for expected credit losses</t>
        </is>
      </c>
      <c r="B7" s="5" t="n">
        <v>9778</v>
      </c>
      <c r="C7" s="5" t="n">
        <v>7444</v>
      </c>
      <c r="D7" s="5" t="n">
        <v>7693</v>
      </c>
      <c r="E7" s="5" t="n">
        <v>7538</v>
      </c>
      <c r="F7" s="5" t="n">
        <v>6050</v>
      </c>
      <c r="G7" s="5" t="n">
        <v>3896</v>
      </c>
      <c r="H7" s="4" t="inlineStr">
        <is>
          <t xml:space="preserve"> </t>
        </is>
      </c>
    </row>
    <row r="8">
      <c r="A8" s="4" t="inlineStr">
        <is>
          <t>Write-offs charged against the allowance</t>
        </is>
      </c>
      <c r="B8" s="5" t="n">
        <v>-7605</v>
      </c>
      <c r="C8" s="5" t="n">
        <v>-7675</v>
      </c>
      <c r="D8" s="5" t="n">
        <v>-9546</v>
      </c>
      <c r="E8" s="5" t="n">
        <v>-8313</v>
      </c>
      <c r="F8" s="5" t="n">
        <v>-6603</v>
      </c>
      <c r="G8" s="5" t="n">
        <v>-6614</v>
      </c>
      <c r="H8" s="4" t="inlineStr">
        <is>
          <t xml:space="preserve"> </t>
        </is>
      </c>
    </row>
    <row r="9">
      <c r="A9" s="4" t="inlineStr">
        <is>
          <t>Recoveries collected</t>
        </is>
      </c>
      <c r="B9" s="5" t="n">
        <v>1493</v>
      </c>
      <c r="C9" s="5" t="n">
        <v>1618</v>
      </c>
      <c r="D9" s="5" t="n">
        <v>1574</v>
      </c>
      <c r="E9" s="5" t="n">
        <v>1428</v>
      </c>
      <c r="F9" s="5" t="n">
        <v>1349</v>
      </c>
      <c r="G9" s="5" t="n">
        <v>1629</v>
      </c>
      <c r="H9" s="4" t="inlineStr">
        <is>
          <t xml:space="preserve"> </t>
        </is>
      </c>
    </row>
    <row r="10">
      <c r="A10" s="4" t="inlineStr">
        <is>
          <t>Ending Balance</t>
        </is>
      </c>
      <c r="B10" s="5" t="n">
        <v>26173</v>
      </c>
      <c r="C10" s="5" t="n">
        <v>22507</v>
      </c>
      <c r="D10" s="5" t="n">
        <v>21120</v>
      </c>
      <c r="E10" s="5" t="n">
        <v>19401</v>
      </c>
      <c r="F10" s="5" t="n">
        <v>18748</v>
      </c>
      <c r="G10" s="5" t="n">
        <v>17952</v>
      </c>
      <c r="H10" s="5" t="n">
        <v>26173</v>
      </c>
    </row>
    <row r="11">
      <c r="A11" s="4" t="inlineStr">
        <is>
          <t>Trad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and Financing Receivable, after Allowance for Credit Loss, Current and Noncurren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5" t="n">
        <v>16100</v>
      </c>
      <c r="C13" s="5" t="n">
        <v>14864</v>
      </c>
      <c r="D13" s="5" t="n">
        <v>15797</v>
      </c>
      <c r="E13" s="5" t="n">
        <v>12739</v>
      </c>
      <c r="F13" s="5" t="n">
        <v>12476</v>
      </c>
      <c r="G13" s="5" t="n">
        <v>14073</v>
      </c>
      <c r="H13" s="5" t="n">
        <v>15797</v>
      </c>
    </row>
    <row r="14">
      <c r="A14" s="4" t="inlineStr">
        <is>
          <t>Provision for expected credit losses</t>
        </is>
      </c>
      <c r="B14" s="5" t="n">
        <v>7268</v>
      </c>
      <c r="C14" s="5" t="n">
        <v>4503</v>
      </c>
      <c r="D14" s="5" t="n">
        <v>4823</v>
      </c>
      <c r="E14" s="5" t="n">
        <v>4739</v>
      </c>
      <c r="F14" s="5" t="n">
        <v>3185</v>
      </c>
      <c r="G14" s="5" t="n">
        <v>1461</v>
      </c>
      <c r="H14" s="4" t="inlineStr">
        <is>
          <t xml:space="preserve"> </t>
        </is>
      </c>
    </row>
    <row r="15">
      <c r="A15" s="4" t="inlineStr">
        <is>
          <t>Write-offs charged against the allowance</t>
        </is>
      </c>
      <c r="B15" s="5" t="n">
        <v>-6244</v>
      </c>
      <c r="C15" s="5" t="n">
        <v>-4690</v>
      </c>
      <c r="D15" s="5" t="n">
        <v>-7184</v>
      </c>
      <c r="E15" s="5" t="n">
        <v>-5582</v>
      </c>
      <c r="F15" s="5" t="n">
        <v>-4271</v>
      </c>
      <c r="G15" s="5" t="n">
        <v>-4687</v>
      </c>
      <c r="H15" s="4" t="inlineStr">
        <is>
          <t xml:space="preserve"> </t>
        </is>
      </c>
    </row>
    <row r="16">
      <c r="A16" s="4" t="inlineStr">
        <is>
          <t>Recoveries collected</t>
        </is>
      </c>
      <c r="B16" s="5" t="n">
        <v>1424</v>
      </c>
      <c r="C16" s="5" t="n">
        <v>1423</v>
      </c>
      <c r="D16" s="5" t="n">
        <v>1428</v>
      </c>
      <c r="E16" s="5" t="n">
        <v>1428</v>
      </c>
      <c r="F16" s="5" t="n">
        <v>1349</v>
      </c>
      <c r="G16" s="5" t="n">
        <v>1629</v>
      </c>
      <c r="H16" s="4" t="inlineStr">
        <is>
          <t xml:space="preserve"> </t>
        </is>
      </c>
    </row>
    <row r="17">
      <c r="A17" s="4" t="inlineStr">
        <is>
          <t>Ending Balance</t>
        </is>
      </c>
      <c r="B17" s="5" t="n">
        <v>18548</v>
      </c>
      <c r="C17" s="5" t="n">
        <v>16100</v>
      </c>
      <c r="D17" s="5" t="n">
        <v>14864</v>
      </c>
      <c r="E17" s="5" t="n">
        <v>13324</v>
      </c>
      <c r="F17" s="5" t="n">
        <v>12739</v>
      </c>
      <c r="G17" s="5" t="n">
        <v>12476</v>
      </c>
      <c r="H17" s="5" t="n">
        <v>18548</v>
      </c>
    </row>
    <row r="18">
      <c r="A18" s="4" t="inlineStr">
        <is>
          <t>Financed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and Financing Receivable, after Allowance for Credit Loss, Current and Noncurren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5" t="n">
        <v>6407</v>
      </c>
      <c r="C20" s="5" t="n">
        <v>6256</v>
      </c>
      <c r="D20" s="5" t="n">
        <v>5602</v>
      </c>
      <c r="E20" s="5" t="n">
        <v>6009</v>
      </c>
      <c r="F20" s="5" t="n">
        <v>5476</v>
      </c>
      <c r="G20" s="5" t="n">
        <v>4968</v>
      </c>
      <c r="H20" s="5" t="n">
        <v>5602</v>
      </c>
    </row>
    <row r="21">
      <c r="A21" s="4" t="inlineStr">
        <is>
          <t>Provision for expected credit losses</t>
        </is>
      </c>
      <c r="B21" s="5" t="n">
        <v>2510</v>
      </c>
      <c r="C21" s="5" t="n">
        <v>2941</v>
      </c>
      <c r="D21" s="5" t="n">
        <v>2870</v>
      </c>
      <c r="E21" s="5" t="n">
        <v>2799</v>
      </c>
      <c r="F21" s="5" t="n">
        <v>2865</v>
      </c>
      <c r="G21" s="5" t="n">
        <v>2435</v>
      </c>
      <c r="H21" s="4" t="inlineStr">
        <is>
          <t xml:space="preserve"> </t>
        </is>
      </c>
    </row>
    <row r="22">
      <c r="A22" s="4" t="inlineStr">
        <is>
          <t>Write-offs charged against the allowance</t>
        </is>
      </c>
      <c r="B22" s="5" t="n">
        <v>-1361</v>
      </c>
      <c r="C22" s="5" t="n">
        <v>-2985</v>
      </c>
      <c r="D22" s="5" t="n">
        <v>-2362</v>
      </c>
      <c r="E22" s="5" t="n">
        <v>-2731</v>
      </c>
      <c r="F22" s="5" t="n">
        <v>-2332</v>
      </c>
      <c r="G22" s="5" t="n">
        <v>-1927</v>
      </c>
      <c r="H22" s="4" t="inlineStr">
        <is>
          <t xml:space="preserve"> </t>
        </is>
      </c>
    </row>
    <row r="23">
      <c r="A23" s="4" t="inlineStr">
        <is>
          <t>Recoveries collected</t>
        </is>
      </c>
      <c r="B23" s="5" t="n">
        <v>69</v>
      </c>
      <c r="C23" s="5" t="n">
        <v>195</v>
      </c>
      <c r="D23" s="5" t="n">
        <v>146</v>
      </c>
      <c r="E23" s="5" t="n">
        <v>0</v>
      </c>
      <c r="F23" s="5" t="n">
        <v>0</v>
      </c>
      <c r="G23" s="5" t="n">
        <v>0</v>
      </c>
      <c r="H23" s="4" t="inlineStr">
        <is>
          <t xml:space="preserve"> </t>
        </is>
      </c>
    </row>
    <row r="24">
      <c r="A24" s="4" t="inlineStr">
        <is>
          <t>Ending Balance</t>
        </is>
      </c>
      <c r="B24" s="6" t="n">
        <v>7625</v>
      </c>
      <c r="C24" s="6" t="n">
        <v>6407</v>
      </c>
      <c r="D24" s="6" t="n">
        <v>6256</v>
      </c>
      <c r="E24" s="6" t="n">
        <v>6077</v>
      </c>
      <c r="F24" s="6" t="n">
        <v>6009</v>
      </c>
      <c r="G24" s="6" t="n">
        <v>5476</v>
      </c>
      <c r="H24" s="6" t="n">
        <v>7625</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Customer Services [Member]</t>
        </is>
      </c>
      <c r="C4" s="4" t="inlineStr">
        <is>
          <t>Customer Services [Member]</t>
        </is>
      </c>
      <c r="D4" s="4" t="inlineStr">
        <is>
          <t>Customer Services [Member]</t>
        </is>
      </c>
      <c r="E4" s="4" t="inlineStr">
        <is>
          <t>Customer Services [Member]</t>
        </is>
      </c>
    </row>
    <row r="5">
      <c r="A5" s="4" t="inlineStr">
        <is>
          <t>Customer services</t>
        </is>
      </c>
      <c r="B5" s="6" t="n">
        <v>916270</v>
      </c>
      <c r="C5" s="6" t="n">
        <v>840427</v>
      </c>
      <c r="D5" s="6" t="n">
        <v>2556539</v>
      </c>
      <c r="E5" s="6" t="n">
        <v>2319192</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services provided (exclusive of depreciation and amortization below)</t>
        </is>
      </c>
      <c r="B7" s="5" t="n">
        <v>421892</v>
      </c>
      <c r="C7" s="5" t="n">
        <v>388533</v>
      </c>
      <c r="D7" s="5" t="n">
        <v>1197735</v>
      </c>
      <c r="E7" s="5" t="n">
        <v>1099566</v>
      </c>
    </row>
    <row r="8">
      <c r="A8" s="4" t="inlineStr">
        <is>
          <t>Sales, general and administrative</t>
        </is>
      </c>
      <c r="B8" s="5" t="n">
        <v>274918</v>
      </c>
      <c r="C8" s="5" t="n">
        <v>244906</v>
      </c>
      <c r="D8" s="5" t="n">
        <v>769522</v>
      </c>
      <c r="E8" s="5" t="n">
        <v>696668</v>
      </c>
    </row>
    <row r="9">
      <c r="A9" s="4" t="inlineStr">
        <is>
          <t>Restructuring costs</t>
        </is>
      </c>
      <c r="B9" s="5" t="n">
        <v>0</v>
      </c>
      <c r="C9" s="5" t="n">
        <v>5196</v>
      </c>
      <c r="D9" s="5" t="n">
        <v>0</v>
      </c>
      <c r="E9" s="5" t="n">
        <v>5196</v>
      </c>
    </row>
    <row r="10">
      <c r="A10" s="4" t="inlineStr">
        <is>
          <t>Depreciation and amortization</t>
        </is>
      </c>
      <c r="B10" s="5" t="n">
        <v>27664</v>
      </c>
      <c r="C10" s="5" t="n">
        <v>24668</v>
      </c>
      <c r="D10" s="5" t="n">
        <v>82685</v>
      </c>
      <c r="E10" s="5" t="n">
        <v>73609</v>
      </c>
    </row>
    <row r="11">
      <c r="A11" s="4" t="inlineStr">
        <is>
          <t>Total operating expenses</t>
        </is>
      </c>
      <c r="B11" s="5" t="n">
        <v>724474</v>
      </c>
      <c r="C11" s="5" t="n">
        <v>663303</v>
      </c>
      <c r="D11" s="5" t="n">
        <v>2049942</v>
      </c>
      <c r="E11" s="5" t="n">
        <v>1875039</v>
      </c>
    </row>
    <row r="12">
      <c r="A12" s="4" t="inlineStr">
        <is>
          <t>OPERATING INCOME</t>
        </is>
      </c>
      <c r="B12" s="5" t="n">
        <v>191796</v>
      </c>
      <c r="C12" s="5" t="n">
        <v>177124</v>
      </c>
      <c r="D12" s="5" t="n">
        <v>506597</v>
      </c>
      <c r="E12" s="5" t="n">
        <v>444153</v>
      </c>
    </row>
    <row r="13">
      <c r="A13" s="4" t="inlineStr">
        <is>
          <t>Interest expense, net</t>
        </is>
      </c>
      <c r="B13" s="5" t="n">
        <v>7150</v>
      </c>
      <c r="C13" s="5" t="n">
        <v>5547</v>
      </c>
      <c r="D13" s="5" t="n">
        <v>22650</v>
      </c>
      <c r="E13" s="5" t="n">
        <v>10797</v>
      </c>
    </row>
    <row r="14">
      <c r="A14" s="4" t="inlineStr">
        <is>
          <t>Other income, net</t>
        </is>
      </c>
      <c r="B14" s="5" t="n">
        <v>-582</v>
      </c>
      <c r="C14" s="5" t="n">
        <v>-493</v>
      </c>
      <c r="D14" s="5" t="n">
        <v>-933</v>
      </c>
      <c r="E14" s="5" t="n">
        <v>-6226</v>
      </c>
    </row>
    <row r="15">
      <c r="A15" s="4" t="inlineStr">
        <is>
          <t>CONSOLIDATED INCOME BEFORE INCOME TAXES</t>
        </is>
      </c>
      <c r="B15" s="5" t="n">
        <v>185228</v>
      </c>
      <c r="C15" s="5" t="n">
        <v>172070</v>
      </c>
      <c r="D15" s="5" t="n">
        <v>484880</v>
      </c>
      <c r="E15" s="5" t="n">
        <v>439582</v>
      </c>
    </row>
    <row r="16">
      <c r="A16" s="4" t="inlineStr">
        <is>
          <t>PROVISION FOR INCOME TAXES</t>
        </is>
      </c>
      <c r="B16" s="5" t="n">
        <v>48315</v>
      </c>
      <c r="C16" s="5" t="n">
        <v>44293</v>
      </c>
      <c r="D16" s="5" t="n">
        <v>124176</v>
      </c>
      <c r="E16" s="5" t="n">
        <v>113428</v>
      </c>
    </row>
    <row r="17">
      <c r="A17" s="4" t="inlineStr">
        <is>
          <t>NET INCOME</t>
        </is>
      </c>
      <c r="B17" s="6" t="n">
        <v>136913</v>
      </c>
      <c r="C17" s="6" t="n">
        <v>127777</v>
      </c>
      <c r="D17" s="6" t="n">
        <v>360704</v>
      </c>
      <c r="E17" s="6" t="n">
        <v>326154</v>
      </c>
    </row>
    <row r="18">
      <c r="A18" s="4" t="inlineStr">
        <is>
          <t>NET INCOME PER SHARE - BASIC (in USD per share)</t>
        </is>
      </c>
      <c r="B18" s="7" t="n">
        <v>0.28</v>
      </c>
      <c r="C18" s="7" t="n">
        <v>0.26</v>
      </c>
      <c r="D18" s="7" t="n">
        <v>0.74</v>
      </c>
      <c r="E18" s="7" t="n">
        <v>0.66</v>
      </c>
    </row>
    <row r="19">
      <c r="A19" s="4" t="inlineStr">
        <is>
          <t>NET INCOME PER SHARE - DILUTED (in USD per share)</t>
        </is>
      </c>
      <c r="B19" s="7" t="n">
        <v>0.28</v>
      </c>
      <c r="C19" s="7" t="n">
        <v>0.26</v>
      </c>
      <c r="D19" s="7" t="n">
        <v>0.74</v>
      </c>
      <c r="E19" s="7" t="n">
        <v>0.66</v>
      </c>
    </row>
    <row r="20">
      <c r="A20" s="4" t="inlineStr">
        <is>
          <t>Weighted average shares outstanding - basic (in shares)</t>
        </is>
      </c>
      <c r="B20" s="5" t="n">
        <v>484317</v>
      </c>
      <c r="C20" s="5" t="n">
        <v>490775</v>
      </c>
      <c r="D20" s="5" t="n">
        <v>484231</v>
      </c>
      <c r="E20" s="5" t="n">
        <v>491980</v>
      </c>
    </row>
    <row r="21">
      <c r="A21" s="4" t="inlineStr">
        <is>
          <t>Weighted average shares outstanding - diluted (in shares)</t>
        </is>
      </c>
      <c r="B21" s="5" t="n">
        <v>484359</v>
      </c>
      <c r="C21" s="5" t="n">
        <v>490965</v>
      </c>
      <c r="D21" s="5" t="n">
        <v>484270</v>
      </c>
      <c r="E21" s="5" t="n">
        <v>492158</v>
      </c>
    </row>
    <row r="22">
      <c r="A22" s="4" t="inlineStr">
        <is>
          <t>DIVIDENDS PAID PER SHARE (in USD per share)</t>
        </is>
      </c>
      <c r="B22" s="7" t="n">
        <v>0.15</v>
      </c>
      <c r="C22" s="7" t="n">
        <v>0.13</v>
      </c>
      <c r="D22" s="7" t="n">
        <v>0.45</v>
      </c>
      <c r="E22"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070310</v>
      </c>
    </row>
    <row r="5">
      <c r="A5" s="4" t="inlineStr">
        <is>
          <t>Additions</t>
        </is>
      </c>
      <c r="B5" s="5" t="n">
        <v>61689</v>
      </c>
    </row>
    <row r="6">
      <c r="A6" s="4" t="inlineStr">
        <is>
          <t>Adjustments due to currency translation and other</t>
        </is>
      </c>
      <c r="B6" s="5" t="n">
        <v>3123</v>
      </c>
    </row>
    <row r="7">
      <c r="A7" s="4" t="inlineStr">
        <is>
          <t>Goodwill, ending balance</t>
        </is>
      </c>
      <c r="B7" s="6" t="n">
        <v>11351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definite-lived and Amortizable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724634</v>
      </c>
      <c r="C3" s="6" t="n">
        <v>672252</v>
      </c>
    </row>
    <row r="4">
      <c r="A4" s="4" t="inlineStr">
        <is>
          <t>Accumulated Amortization</t>
        </is>
      </c>
      <c r="B4" s="5" t="n">
        <v>-325873</v>
      </c>
      <c r="C4" s="5" t="n">
        <v>-268480</v>
      </c>
    </row>
    <row r="5">
      <c r="A5" s="4" t="inlineStr">
        <is>
          <t>Carrying Value</t>
        </is>
      </c>
      <c r="B5" s="5" t="n">
        <v>398761</v>
      </c>
      <c r="C5" s="5" t="n">
        <v>403772</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141960</v>
      </c>
      <c r="C7" s="5" t="n">
        <v>141962</v>
      </c>
    </row>
    <row r="8">
      <c r="A8" s="4" t="inlineStr">
        <is>
          <t>Total customer contracts and other intangible assets</t>
        </is>
      </c>
      <c r="B8" s="5" t="n">
        <v>540721</v>
      </c>
      <c r="C8" s="5" t="n">
        <v>545734</v>
      </c>
    </row>
    <row r="9">
      <c r="A9" s="4" t="inlineStr">
        <is>
          <t>Customer contracts, ne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74690</v>
      </c>
      <c r="C11" s="5" t="n">
        <v>625920</v>
      </c>
    </row>
    <row r="12">
      <c r="A12" s="4" t="inlineStr">
        <is>
          <t>Accumulated Amortization</t>
        </is>
      </c>
      <c r="B12" s="5" t="n">
        <v>-293493</v>
      </c>
      <c r="C12" s="5" t="n">
        <v>-239768</v>
      </c>
    </row>
    <row r="13">
      <c r="A13" s="4" t="inlineStr">
        <is>
          <t>Carrying Value</t>
        </is>
      </c>
      <c r="B13" s="6" t="n">
        <v>381197</v>
      </c>
      <c r="C13" s="6" t="n">
        <v>386152</v>
      </c>
    </row>
    <row r="14">
      <c r="A14" s="4" t="inlineStr">
        <is>
          <t>Useful Life in Years</t>
        </is>
      </c>
      <c r="B14" s="4" t="inlineStr">
        <is>
          <t>7 years</t>
        </is>
      </c>
      <c r="C14" s="4" t="inlineStr">
        <is>
          <t xml:space="preserve"> </t>
        </is>
      </c>
    </row>
    <row r="15">
      <c r="A15" s="4" t="inlineStr">
        <is>
          <t>Customer contracts, net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3 years</t>
        </is>
      </c>
      <c r="C17" s="4" t="inlineStr">
        <is>
          <t>3 years</t>
        </is>
      </c>
    </row>
    <row r="18">
      <c r="A18" s="4" t="inlineStr">
        <is>
          <t>Customer contracts, net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20 years</t>
        </is>
      </c>
      <c r="C20" s="4" t="inlineStr">
        <is>
          <t>20 years</t>
        </is>
      </c>
    </row>
    <row r="21">
      <c r="A21" s="4" t="inlineStr">
        <is>
          <t>Trademarks &amp; tradenames, ne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23367</v>
      </c>
      <c r="C23" s="6" t="n">
        <v>21566</v>
      </c>
    </row>
    <row r="24">
      <c r="A24" s="4" t="inlineStr">
        <is>
          <t>Accumulated Amortization</t>
        </is>
      </c>
      <c r="B24" s="5" t="n">
        <v>-11806</v>
      </c>
      <c r="C24" s="5" t="n">
        <v>-9933</v>
      </c>
    </row>
    <row r="25">
      <c r="A25" s="4" t="inlineStr">
        <is>
          <t>Carrying Value</t>
        </is>
      </c>
      <c r="B25" s="6" t="n">
        <v>11561</v>
      </c>
      <c r="C25" s="6" t="n">
        <v>11633</v>
      </c>
    </row>
    <row r="26">
      <c r="A26" s="4" t="inlineStr">
        <is>
          <t>Trademarks &amp; tradenames, net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7 years</t>
        </is>
      </c>
      <c r="C28" s="4" t="inlineStr">
        <is>
          <t>7 years</t>
        </is>
      </c>
    </row>
    <row r="29">
      <c r="A29" s="4" t="inlineStr">
        <is>
          <t>Trademarks &amp; tradenames, net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in Years</t>
        </is>
      </c>
      <c r="B31" s="4" t="inlineStr">
        <is>
          <t>20 years</t>
        </is>
      </c>
      <c r="C31" s="4" t="inlineStr">
        <is>
          <t>20 years</t>
        </is>
      </c>
    </row>
    <row r="32">
      <c r="A32" s="4" t="inlineStr">
        <is>
          <t>Other intangible asse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26577</v>
      </c>
      <c r="C34" s="6" t="n">
        <v>24766</v>
      </c>
    </row>
    <row r="35">
      <c r="A35" s="4" t="inlineStr">
        <is>
          <t>Accumulated Amortization</t>
        </is>
      </c>
      <c r="B35" s="5" t="n">
        <v>-20574</v>
      </c>
      <c r="C35" s="5" t="n">
        <v>-18779</v>
      </c>
    </row>
    <row r="36">
      <c r="A36" s="4" t="inlineStr">
        <is>
          <t>Carrying Value</t>
        </is>
      </c>
      <c r="B36" s="6" t="n">
        <v>6003</v>
      </c>
      <c r="C36" s="6" t="n">
        <v>5987</v>
      </c>
    </row>
    <row r="37">
      <c r="A37" s="4" t="inlineStr">
        <is>
          <t>Other intangible asse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in Years</t>
        </is>
      </c>
      <c r="B39" s="4" t="inlineStr">
        <is>
          <t>3 years</t>
        </is>
      </c>
      <c r="C39" s="4" t="inlineStr">
        <is>
          <t>3 years</t>
        </is>
      </c>
    </row>
    <row r="40">
      <c r="A40" s="4" t="inlineStr">
        <is>
          <t>Other intangible asse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in Years</t>
        </is>
      </c>
      <c r="B42" s="4" t="inlineStr">
        <is>
          <t>20 years</t>
        </is>
      </c>
      <c r="C42"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19.2</v>
      </c>
      <c r="C4" s="9" t="n">
        <v>16.5</v>
      </c>
      <c r="D4" s="9" t="n">
        <v>57.2</v>
      </c>
      <c r="E4" s="9" t="n">
        <v>4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Sep. 30, 2024 USD ($)</t>
        </is>
      </c>
    </row>
    <row r="2">
      <c r="A2" s="3" t="inlineStr">
        <is>
          <t>Goodwill and Intangible Assets Disclosure [Abstract]</t>
        </is>
      </c>
      <c r="B2" s="4" t="inlineStr">
        <is>
          <t xml:space="preserve"> </t>
        </is>
      </c>
    </row>
    <row r="3">
      <c r="A3" s="4" t="inlineStr">
        <is>
          <t>2024 (excluding the nine months ended September 30, 2024)</t>
        </is>
      </c>
      <c r="B3" s="6" t="n">
        <v>18952</v>
      </c>
    </row>
    <row r="4">
      <c r="A4" s="4" t="inlineStr">
        <is>
          <t>2025</t>
        </is>
      </c>
      <c r="B4" s="5" t="n">
        <v>76087</v>
      </c>
    </row>
    <row r="5">
      <c r="A5" s="4" t="inlineStr">
        <is>
          <t>2026</t>
        </is>
      </c>
      <c r="B5" s="5" t="n">
        <v>71931</v>
      </c>
    </row>
    <row r="6">
      <c r="A6" s="4" t="inlineStr">
        <is>
          <t>2027</t>
        </is>
      </c>
      <c r="B6" s="5" t="n">
        <v>68065</v>
      </c>
    </row>
    <row r="7">
      <c r="A7" s="4" t="inlineStr">
        <is>
          <t>2028</t>
        </is>
      </c>
      <c r="B7" s="6" t="n">
        <v>660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Narrativ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evel 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fair value disclosure</t>
        </is>
      </c>
      <c r="B4" s="6" t="n">
        <v>8700</v>
      </c>
      <c r="C4" s="4" t="inlineStr">
        <is>
          <t xml:space="preserve"> </t>
        </is>
      </c>
      <c r="D4" s="6" t="n">
        <v>10200</v>
      </c>
      <c r="E4" s="4" t="inlineStr">
        <is>
          <t xml:space="preserve"> </t>
        </is>
      </c>
      <c r="F4" s="4" t="inlineStr">
        <is>
          <t xml:space="preserve"> </t>
        </is>
      </c>
      <c r="G4" s="4" t="inlineStr">
        <is>
          <t xml:space="preserve"> </t>
        </is>
      </c>
    </row>
    <row r="5">
      <c r="A5" s="4" t="inlineStr">
        <is>
          <t>Fair Value, Recurring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holdback and earn out liabilities</t>
        </is>
      </c>
      <c r="B7" s="6" t="n">
        <v>22138</v>
      </c>
      <c r="C7" s="6" t="n">
        <v>22637</v>
      </c>
      <c r="D7" s="6" t="n">
        <v>46104</v>
      </c>
      <c r="E7" s="6" t="n">
        <v>47545</v>
      </c>
      <c r="F7" s="6" t="n">
        <v>49308</v>
      </c>
      <c r="G7" s="6" t="n">
        <v>13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Fair Value (Details) - Fair Value, Recurring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637</v>
      </c>
      <c r="C4" s="6" t="n">
        <v>49308</v>
      </c>
      <c r="D4" s="6" t="n">
        <v>46104</v>
      </c>
      <c r="E4" s="6" t="n">
        <v>13496</v>
      </c>
    </row>
    <row r="5">
      <c r="A5" s="4" t="inlineStr">
        <is>
          <t>New acquisitions and measurement adjustments</t>
        </is>
      </c>
      <c r="B5" s="5" t="n">
        <v>3123</v>
      </c>
      <c r="C5" s="5" t="n">
        <v>2872</v>
      </c>
      <c r="D5" s="5" t="n">
        <v>13572</v>
      </c>
      <c r="E5" s="5" t="n">
        <v>42903</v>
      </c>
    </row>
    <row r="6">
      <c r="A6" s="4" t="inlineStr">
        <is>
          <t>Payouts</t>
        </is>
      </c>
      <c r="B6" s="5" t="n">
        <v>-3128</v>
      </c>
      <c r="C6" s="5" t="n">
        <v>-4938</v>
      </c>
      <c r="D6" s="5" t="n">
        <v>-37614</v>
      </c>
      <c r="E6" s="5" t="n">
        <v>-9288</v>
      </c>
    </row>
    <row r="7">
      <c r="A7" s="4" t="inlineStr">
        <is>
          <t>Interest and fair value adjustments</t>
        </is>
      </c>
      <c r="B7" s="5" t="n">
        <v>13</v>
      </c>
      <c r="C7" s="5" t="n">
        <v>910</v>
      </c>
      <c r="D7" s="5" t="n">
        <v>556</v>
      </c>
      <c r="E7" s="5" t="n">
        <v>2016</v>
      </c>
    </row>
    <row r="8">
      <c r="A8" s="4" t="inlineStr">
        <is>
          <t>Charge offset, forfeit and other</t>
        </is>
      </c>
      <c r="B8" s="5" t="n">
        <v>-507</v>
      </c>
      <c r="C8" s="5" t="n">
        <v>-607</v>
      </c>
      <c r="D8" s="5" t="n">
        <v>-480</v>
      </c>
      <c r="E8" s="5" t="n">
        <v>-1582</v>
      </c>
    </row>
    <row r="9">
      <c r="A9" s="4" t="inlineStr">
        <is>
          <t>Ending balance</t>
        </is>
      </c>
      <c r="B9" s="6" t="n">
        <v>22138</v>
      </c>
      <c r="C9" s="6" t="n">
        <v>47545</v>
      </c>
      <c r="D9" s="6" t="n">
        <v>22138</v>
      </c>
      <c r="E9" s="6" t="n">
        <v>475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t>
        </is>
      </c>
      <c r="C1" s="2" t="inlineStr">
        <is>
          <t>9 Months Ended</t>
        </is>
      </c>
    </row>
    <row r="2">
      <c r="B2" s="2" t="inlineStr">
        <is>
          <t>Feb. 24, 2023 USD ($)</t>
        </is>
      </c>
      <c r="C2" s="2" t="inlineStr">
        <is>
          <t>Sep. 30, 2024 USD ($)</t>
        </is>
      </c>
      <c r="D2" s="2" t="inlineStr">
        <is>
          <t>Dec. 31, 2023 USD ($)</t>
        </is>
      </c>
      <c r="E2" s="2" t="inlineStr">
        <is>
          <t>Apr. 0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4" t="inlineStr">
        <is>
          <t xml:space="preserve"> </t>
        </is>
      </c>
      <c r="E4" s="6" t="n">
        <v>305000000</v>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s of credit outstanding</t>
        </is>
      </c>
      <c r="B7" s="4" t="inlineStr">
        <is>
          <t xml:space="preserve"> </t>
        </is>
      </c>
      <c r="C7" s="6" t="n">
        <v>72000000</v>
      </c>
      <c r="D7" s="6" t="n">
        <v>71700000</v>
      </c>
      <c r="E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urrent borrowing capacity</t>
        </is>
      </c>
      <c r="B10" s="6" t="n">
        <v>1000000000</v>
      </c>
      <c r="C10" s="4" t="inlineStr">
        <is>
          <t xml:space="preserve"> </t>
        </is>
      </c>
      <c r="D10" s="4" t="inlineStr">
        <is>
          <t xml:space="preserve"> </t>
        </is>
      </c>
      <c r="E10" s="4" t="inlineStr">
        <is>
          <t xml:space="preserve"> </t>
        </is>
      </c>
    </row>
    <row r="11">
      <c r="A11" s="4" t="inlineStr">
        <is>
          <t>Foreign currency sublimit</t>
        </is>
      </c>
      <c r="B11" s="5" t="n">
        <v>400000000</v>
      </c>
      <c r="C11" s="4" t="inlineStr">
        <is>
          <t xml:space="preserve"> </t>
        </is>
      </c>
      <c r="D11" s="4" t="inlineStr">
        <is>
          <t xml:space="preserve"> </t>
        </is>
      </c>
      <c r="E11" s="4" t="inlineStr">
        <is>
          <t xml:space="preserve"> </t>
        </is>
      </c>
    </row>
    <row r="12">
      <c r="A12" s="4" t="inlineStr">
        <is>
          <t>Letters of credit outstanding</t>
        </is>
      </c>
      <c r="B12" s="6" t="n">
        <v>150000000</v>
      </c>
      <c r="C12" s="4" t="inlineStr">
        <is>
          <t xml:space="preserve"> </t>
        </is>
      </c>
      <c r="D12" s="4" t="inlineStr">
        <is>
          <t xml:space="preserve"> </t>
        </is>
      </c>
      <c r="E12" s="4" t="inlineStr">
        <is>
          <t xml:space="preserve"> </t>
        </is>
      </c>
    </row>
    <row r="13">
      <c r="A13" s="4" t="inlineStr">
        <is>
          <t>Leverage ratio</t>
        </is>
      </c>
      <c r="B13" s="5" t="n">
        <v>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5" t="n">
        <v>447000000</v>
      </c>
      <c r="D14" s="5" t="n">
        <v>493000000</v>
      </c>
      <c r="E14" s="4" t="inlineStr">
        <is>
          <t xml:space="preserve"> </t>
        </is>
      </c>
    </row>
    <row r="15">
      <c r="A15" s="4" t="inlineStr">
        <is>
          <t>Unamortized debt issuance costs</t>
        </is>
      </c>
      <c r="B15" s="4" t="inlineStr">
        <is>
          <t xml:space="preserve"> </t>
        </is>
      </c>
      <c r="C15" s="6" t="n">
        <v>1800000</v>
      </c>
      <c r="D15" s="6" t="n">
        <v>2200000</v>
      </c>
      <c r="E15" s="4" t="inlineStr">
        <is>
          <t xml:space="preserve"> </t>
        </is>
      </c>
    </row>
    <row r="16">
      <c r="A16" s="4" t="inlineStr">
        <is>
          <t>Effective interest rate</t>
        </is>
      </c>
      <c r="B16" s="4" t="inlineStr">
        <is>
          <t xml:space="preserve"> </t>
        </is>
      </c>
      <c r="C16" s="10" t="n">
        <v>0.062</v>
      </c>
      <c r="D16" s="4" t="inlineStr">
        <is>
          <t xml:space="preserve"> </t>
        </is>
      </c>
      <c r="E16" s="4" t="inlineStr">
        <is>
          <t xml:space="preserve"> </t>
        </is>
      </c>
    </row>
    <row r="17">
      <c r="A17" s="4" t="inlineStr">
        <is>
          <t>Revolving Credit Agreement | Interest Rate Flo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Variable interest rate</t>
        </is>
      </c>
      <c r="B19" s="8" t="n">
        <v>0</v>
      </c>
      <c r="C19" s="4" t="inlineStr">
        <is>
          <t xml:space="preserve"> </t>
        </is>
      </c>
      <c r="D19" s="4" t="inlineStr">
        <is>
          <t xml:space="preserve"> </t>
        </is>
      </c>
      <c r="E19" s="4" t="inlineStr">
        <is>
          <t xml:space="preserve"> </t>
        </is>
      </c>
    </row>
    <row r="20">
      <c r="A20" s="4" t="inlineStr">
        <is>
          <t>Revolving Credit Agreement | 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Variable interest rate</t>
        </is>
      </c>
      <c r="B22" s="10" t="n">
        <v>0.005</v>
      </c>
      <c r="C22" s="4" t="inlineStr">
        <is>
          <t xml:space="preserve"> </t>
        </is>
      </c>
      <c r="D22" s="4" t="inlineStr">
        <is>
          <t xml:space="preserve"> </t>
        </is>
      </c>
      <c r="E22" s="4" t="inlineStr">
        <is>
          <t xml:space="preserve"> </t>
        </is>
      </c>
    </row>
    <row r="23">
      <c r="A23" s="4" t="inlineStr">
        <is>
          <t>Revolving Credit Agreement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Variable interest rate</t>
        </is>
      </c>
      <c r="B25" s="10" t="n">
        <v>0.001</v>
      </c>
      <c r="C25" s="4" t="inlineStr">
        <is>
          <t xml:space="preserve"> </t>
        </is>
      </c>
      <c r="D25" s="4" t="inlineStr">
        <is>
          <t xml:space="preserve"> </t>
        </is>
      </c>
      <c r="E25" s="4" t="inlineStr">
        <is>
          <t xml:space="preserve"> </t>
        </is>
      </c>
    </row>
    <row r="26">
      <c r="A26" s="4" t="inlineStr">
        <is>
          <t>Revolving Credit Agreement | Secured Overnight Financing Rate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8" t="n">
        <v>0</v>
      </c>
      <c r="C28" s="4" t="inlineStr">
        <is>
          <t xml:space="preserve"> </t>
        </is>
      </c>
      <c r="D28" s="4" t="inlineStr">
        <is>
          <t xml:space="preserve"> </t>
        </is>
      </c>
      <c r="E28" s="4" t="inlineStr">
        <is>
          <t xml:space="preserve"> </t>
        </is>
      </c>
    </row>
    <row r="29">
      <c r="A29" s="4" t="inlineStr">
        <is>
          <t>Leverage ratio</t>
        </is>
      </c>
      <c r="B29" s="11" t="n">
        <v>0.01</v>
      </c>
      <c r="C29" s="4" t="inlineStr">
        <is>
          <t xml:space="preserve"> </t>
        </is>
      </c>
      <c r="D29" s="4" t="inlineStr">
        <is>
          <t xml:space="preserve"> </t>
        </is>
      </c>
      <c r="E29" s="4" t="inlineStr">
        <is>
          <t xml:space="preserve"> </t>
        </is>
      </c>
    </row>
    <row r="30">
      <c r="A30" s="4" t="inlineStr">
        <is>
          <t>Revolving Credit Agreement | Secured Overnight Financing Rate (SOFR)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Variable interest rate</t>
        </is>
      </c>
      <c r="B32" s="10" t="n">
        <v>0.005</v>
      </c>
      <c r="C32" s="4" t="inlineStr">
        <is>
          <t xml:space="preserve"> </t>
        </is>
      </c>
      <c r="D32" s="4" t="inlineStr">
        <is>
          <t xml:space="preserve"> </t>
        </is>
      </c>
      <c r="E32" s="4" t="inlineStr">
        <is>
          <t xml:space="preserve"> </t>
        </is>
      </c>
    </row>
    <row r="33">
      <c r="A33" s="4" t="inlineStr">
        <is>
          <t>Leverage ratio</t>
        </is>
      </c>
      <c r="B33" s="11" t="n">
        <v>0.015</v>
      </c>
      <c r="C33" s="4" t="inlineStr">
        <is>
          <t xml:space="preserve"> </t>
        </is>
      </c>
      <c r="D33" s="4" t="inlineStr">
        <is>
          <t xml:space="preserve"> </t>
        </is>
      </c>
      <c r="E33" s="4" t="inlineStr">
        <is>
          <t xml:space="preserve"> </t>
        </is>
      </c>
    </row>
    <row r="34">
      <c r="A34" s="4" t="inlineStr">
        <is>
          <t>Revolving Credit Agreement | Swing line Loans</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etters of credit outstanding</t>
        </is>
      </c>
      <c r="B36" s="6" t="n">
        <v>50000000</v>
      </c>
      <c r="C36" s="4" t="inlineStr">
        <is>
          <t xml:space="preserve"> </t>
        </is>
      </c>
      <c r="D36" s="4" t="inlineStr">
        <is>
          <t xml:space="preserve"> </t>
        </is>
      </c>
      <c r="E36" s="4" t="inlineStr">
        <is>
          <t xml:space="preserve"> </t>
        </is>
      </c>
    </row>
    <row r="37">
      <c r="A37" s="4" t="inlineStr">
        <is>
          <t>Revolving Credit Agreement | Tranches Term Loan</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Available increase in borrowing capacity</t>
        </is>
      </c>
      <c r="B39" s="6" t="n">
        <v>750000000</v>
      </c>
      <c r="C39" s="4" t="inlineStr">
        <is>
          <t xml:space="preserve"> </t>
        </is>
      </c>
      <c r="D39" s="4" t="inlineStr">
        <is>
          <t xml:space="preserve"> </t>
        </is>
      </c>
      <c r="E39" s="4" t="inlineStr">
        <is>
          <t xml:space="preserve"> </t>
        </is>
      </c>
    </row>
    <row r="40">
      <c r="A40" s="4" t="inlineStr">
        <is>
          <t>Revolving Credit Agreement | 2019 Credit Agreemen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Effective interest rate</t>
        </is>
      </c>
      <c r="B42" s="4" t="inlineStr">
        <is>
          <t xml:space="preserve"> </t>
        </is>
      </c>
      <c r="C42" s="4" t="inlineStr">
        <is>
          <t xml:space="preserve"> </t>
        </is>
      </c>
      <c r="D42" s="10" t="n">
        <v>0.065</v>
      </c>
      <c r="E42" s="4" t="inlineStr">
        <is>
          <t xml:space="preserve"> </t>
        </is>
      </c>
    </row>
    <row r="43">
      <c r="A43" s="4" t="inlineStr">
        <is>
          <t>Credit Agreement</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Leverage ratio</t>
        </is>
      </c>
      <c r="B45" s="4" t="inlineStr">
        <is>
          <t xml:space="preserve"> </t>
        </is>
      </c>
      <c r="C45" s="12" t="n">
        <v>3.5</v>
      </c>
      <c r="D45" s="4" t="inlineStr">
        <is>
          <t xml:space="preserve"> </t>
        </is>
      </c>
      <c r="E45" s="4" t="inlineStr">
        <is>
          <t xml:space="preserve"> </t>
        </is>
      </c>
    </row>
    <row r="46">
      <c r="A46" s="4" t="inlineStr">
        <is>
          <t>Covenant leverage ratio</t>
        </is>
      </c>
      <c r="B46" s="4" t="inlineStr">
        <is>
          <t xml:space="preserve"> </t>
        </is>
      </c>
      <c r="C46" s="5" t="n">
        <v>4</v>
      </c>
      <c r="D46" s="4" t="inlineStr">
        <is>
          <t xml:space="preserve"> </t>
        </is>
      </c>
      <c r="E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yment of dividends</t>
        </is>
      </c>
      <c r="B4" s="6" t="n">
        <v>72800</v>
      </c>
      <c r="C4" s="6" t="n">
        <v>63800</v>
      </c>
      <c r="D4" s="6" t="n">
        <v>217964</v>
      </c>
      <c r="E4" s="6" t="n">
        <v>191805</v>
      </c>
    </row>
    <row r="5">
      <c r="A5" s="4" t="inlineStr">
        <is>
          <t>Dividends paid (in USD per share)</t>
        </is>
      </c>
      <c r="B5" s="7" t="n">
        <v>0.15</v>
      </c>
      <c r="C5" s="7" t="n">
        <v>0.13</v>
      </c>
      <c r="D5" s="7" t="n">
        <v>0.45</v>
      </c>
      <c r="E5" s="7" t="n">
        <v>0.39</v>
      </c>
    </row>
    <row r="6">
      <c r="A6" s="4" t="inlineStr">
        <is>
          <t>Stock redeemed</t>
        </is>
      </c>
      <c r="B6" s="4" t="inlineStr">
        <is>
          <t xml:space="preserve"> </t>
        </is>
      </c>
      <c r="C6" s="4" t="inlineStr">
        <is>
          <t xml:space="preserve"> </t>
        </is>
      </c>
      <c r="D6" s="6" t="n">
        <v>11500</v>
      </c>
      <c r="E6" s="6" t="n">
        <v>10700</v>
      </c>
    </row>
    <row r="7">
      <c r="A7" s="4" t="inlineStr">
        <is>
          <t>Repurchase and retirement of common stock, including excise tax</t>
        </is>
      </c>
      <c r="B7" s="4" t="inlineStr">
        <is>
          <t xml:space="preserve"> </t>
        </is>
      </c>
      <c r="C7" s="6" t="n">
        <v>302799</v>
      </c>
      <c r="D7" s="4" t="inlineStr">
        <is>
          <t xml:space="preserve"> </t>
        </is>
      </c>
      <c r="E7" s="6" t="n">
        <v>302799</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purchase and retirement of common stock, including excise tax (in shares)</t>
        </is>
      </c>
      <c r="B10" s="4" t="inlineStr">
        <is>
          <t xml:space="preserve"> </t>
        </is>
      </c>
      <c r="C10" s="4" t="inlineStr">
        <is>
          <t xml:space="preserve"> </t>
        </is>
      </c>
      <c r="D10" s="4" t="inlineStr">
        <is>
          <t xml:space="preserve"> </t>
        </is>
      </c>
      <c r="E10" s="5" t="n">
        <v>8724100</v>
      </c>
    </row>
    <row r="11">
      <c r="A11" s="4" t="inlineStr">
        <is>
          <t>Repurchase and retirement of common stock, including excise tax</t>
        </is>
      </c>
      <c r="B11" s="4" t="inlineStr">
        <is>
          <t xml:space="preserve"> </t>
        </is>
      </c>
      <c r="C11" s="4" t="inlineStr">
        <is>
          <t xml:space="preserve"> </t>
        </is>
      </c>
      <c r="D11" s="4" t="inlineStr">
        <is>
          <t xml:space="preserve"> </t>
        </is>
      </c>
      <c r="E11" s="6" t="n">
        <v>3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7202</v>
      </c>
      <c r="C5" s="6" t="n">
        <v>6096</v>
      </c>
      <c r="D5" s="6" t="n">
        <v>22762</v>
      </c>
      <c r="E5" s="6" t="n">
        <v>184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outstanding common shares (in shares)</t>
        </is>
      </c>
      <c r="B4" s="5" t="n">
        <v>482219</v>
      </c>
      <c r="C4" s="5" t="n">
        <v>488304</v>
      </c>
      <c r="D4" s="5" t="n">
        <v>482082</v>
      </c>
      <c r="E4" s="5" t="n">
        <v>489467</v>
      </c>
    </row>
    <row r="5">
      <c r="A5" s="4" t="inlineStr">
        <is>
          <t>Weighted-average time-lapse restricted awards (in shares)</t>
        </is>
      </c>
      <c r="B5" s="5" t="n">
        <v>2098</v>
      </c>
      <c r="C5" s="5" t="n">
        <v>2471</v>
      </c>
      <c r="D5" s="5" t="n">
        <v>2149</v>
      </c>
      <c r="E5" s="5" t="n">
        <v>2513</v>
      </c>
    </row>
    <row r="6">
      <c r="A6" s="4" t="inlineStr">
        <is>
          <t>Total weighted-average shares outstanding – basic (in shares)</t>
        </is>
      </c>
      <c r="B6" s="5" t="n">
        <v>484317</v>
      </c>
      <c r="C6" s="5" t="n">
        <v>490775</v>
      </c>
      <c r="D6" s="5" t="n">
        <v>484231</v>
      </c>
      <c r="E6" s="5" t="n">
        <v>491980</v>
      </c>
    </row>
    <row r="7">
      <c r="A7" s="4" t="inlineStr">
        <is>
          <t>Dilutive effect of restricted stock units and PSUs (in shares)</t>
        </is>
      </c>
      <c r="B7" s="5" t="n">
        <v>42</v>
      </c>
      <c r="C7" s="5" t="n">
        <v>190</v>
      </c>
      <c r="D7" s="5" t="n">
        <v>39</v>
      </c>
      <c r="E7" s="5" t="n">
        <v>178</v>
      </c>
    </row>
    <row r="8">
      <c r="A8" s="4" t="inlineStr">
        <is>
          <t>Weighted-average shares outstanding - diluted (in shares)</t>
        </is>
      </c>
      <c r="B8" s="5" t="n">
        <v>484359</v>
      </c>
      <c r="C8" s="5" t="n">
        <v>490965</v>
      </c>
      <c r="D8" s="5" t="n">
        <v>484270</v>
      </c>
      <c r="E8" s="5" t="n">
        <v>492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913</v>
      </c>
      <c r="C4" s="6" t="n">
        <v>127777</v>
      </c>
      <c r="D4" s="6" t="n">
        <v>360704</v>
      </c>
      <c r="E4" s="6" t="n">
        <v>3261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921</v>
      </c>
      <c r="C6" s="5" t="n">
        <v>-6199</v>
      </c>
      <c r="D6" s="5" t="n">
        <v>5453</v>
      </c>
      <c r="E6" s="5" t="n">
        <v>-3740</v>
      </c>
    </row>
    <row r="7">
      <c r="A7" s="4" t="inlineStr">
        <is>
          <t>Unrealized gains on available for sale securities</t>
        </is>
      </c>
      <c r="B7" s="5" t="n">
        <v>138</v>
      </c>
      <c r="C7" s="5" t="n">
        <v>64</v>
      </c>
      <c r="D7" s="5" t="n">
        <v>165</v>
      </c>
      <c r="E7" s="5" t="n">
        <v>116</v>
      </c>
    </row>
    <row r="8">
      <c r="A8" s="4" t="inlineStr">
        <is>
          <t>Other comprehensive income (loss), net of tax</t>
        </is>
      </c>
      <c r="B8" s="5" t="n">
        <v>10059</v>
      </c>
      <c r="C8" s="5" t="n">
        <v>-6135</v>
      </c>
      <c r="D8" s="5" t="n">
        <v>5618</v>
      </c>
      <c r="E8" s="5" t="n">
        <v>-3624</v>
      </c>
    </row>
    <row r="9">
      <c r="A9" s="4" t="inlineStr">
        <is>
          <t>Comprehensive income</t>
        </is>
      </c>
      <c r="B9" s="6" t="n">
        <v>146972</v>
      </c>
      <c r="C9" s="6" t="n">
        <v>121642</v>
      </c>
      <c r="D9" s="6" t="n">
        <v>366322</v>
      </c>
      <c r="E9" s="6" t="n">
        <v>3225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8315</v>
      </c>
      <c r="C4" s="6" t="n">
        <v>44293</v>
      </c>
      <c r="D4" s="6" t="n">
        <v>124176</v>
      </c>
      <c r="E4" s="6" t="n">
        <v>113428</v>
      </c>
    </row>
    <row r="5">
      <c r="A5" s="4" t="inlineStr">
        <is>
          <t>Effective income tax rate</t>
        </is>
      </c>
      <c r="B5" s="10" t="n">
        <v>0.261</v>
      </c>
      <c r="C5" s="10" t="n">
        <v>0.257</v>
      </c>
      <c r="D5" s="10" t="n">
        <v>0.256</v>
      </c>
      <c r="E5" s="10" t="n">
        <v>0.2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STRUCTUR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0</v>
      </c>
      <c r="C4" s="6" t="n">
        <v>5196</v>
      </c>
      <c r="D4" s="6" t="n">
        <v>0</v>
      </c>
      <c r="E4" s="6" t="n">
        <v>5196</v>
      </c>
      <c r="F4" s="4" t="inlineStr">
        <is>
          <t xml:space="preserve"> </t>
        </is>
      </c>
    </row>
    <row r="5">
      <c r="A5" s="4" t="inlineStr">
        <is>
          <t>Accrued restructuring costs</t>
        </is>
      </c>
      <c r="B5" s="4" t="inlineStr">
        <is>
          <t xml:space="preserve"> </t>
        </is>
      </c>
      <c r="C5" s="4" t="inlineStr">
        <is>
          <t xml:space="preserve"> </t>
        </is>
      </c>
      <c r="D5" s="4" t="inlineStr">
        <is>
          <t xml:space="preserve"> </t>
        </is>
      </c>
      <c r="E5" s="4" t="inlineStr">
        <is>
          <t xml:space="preserve"> </t>
        </is>
      </c>
      <c r="F5" s="6" t="n">
        <v>2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t>
        </is>
      </c>
      <c r="B1" s="2" t="inlineStr">
        <is>
          <t>Oct. 22,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USD per share)</t>
        </is>
      </c>
      <c r="B4" s="13" t="n">
        <v>0.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8"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Paid-in- Capital</t>
        </is>
      </c>
      <c r="E1" s="2" t="inlineStr">
        <is>
          <t>Accumulated Other Comprehensive Income / (Loss)</t>
        </is>
      </c>
      <c r="F1" s="2" t="inlineStr">
        <is>
          <t>Retained Earnings</t>
        </is>
      </c>
    </row>
    <row r="2">
      <c r="A2" s="4" t="inlineStr">
        <is>
          <t>Beginning balance (in shares) at Dec. 31, 2022</t>
        </is>
      </c>
      <c r="B2" s="4" t="inlineStr">
        <is>
          <t xml:space="preserve"> </t>
        </is>
      </c>
      <c r="C2" s="5" t="n">
        <v>492448000</v>
      </c>
      <c r="D2" s="4" t="inlineStr">
        <is>
          <t xml:space="preserve"> </t>
        </is>
      </c>
      <c r="E2" s="4" t="inlineStr">
        <is>
          <t xml:space="preserve"> </t>
        </is>
      </c>
      <c r="F2" s="4" t="inlineStr">
        <is>
          <t xml:space="preserve"> </t>
        </is>
      </c>
    </row>
    <row r="3">
      <c r="A3" s="4" t="inlineStr">
        <is>
          <t>Beginning balance at Dec. 31, 2022</t>
        </is>
      </c>
      <c r="B3" s="6" t="n">
        <v>1267197</v>
      </c>
      <c r="C3" s="6" t="n">
        <v>492448</v>
      </c>
      <c r="D3" s="6" t="n">
        <v>119242</v>
      </c>
      <c r="E3" s="6" t="n">
        <v>-31562</v>
      </c>
      <c r="F3" s="6" t="n">
        <v>687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26154</v>
      </c>
      <c r="C5" s="4" t="inlineStr">
        <is>
          <t xml:space="preserve"> </t>
        </is>
      </c>
      <c r="D5" s="4" t="inlineStr">
        <is>
          <t xml:space="preserve"> </t>
        </is>
      </c>
      <c r="E5" s="4" t="inlineStr">
        <is>
          <t xml:space="preserve"> </t>
        </is>
      </c>
      <c r="F5" s="5" t="n">
        <v>326154</v>
      </c>
    </row>
    <row r="6">
      <c r="A6" s="3"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5" t="n">
        <v>-3740</v>
      </c>
      <c r="C7" s="4" t="inlineStr">
        <is>
          <t xml:space="preserve"> </t>
        </is>
      </c>
      <c r="D7" s="4" t="inlineStr">
        <is>
          <t xml:space="preserve"> </t>
        </is>
      </c>
      <c r="E7" s="5" t="n">
        <v>-3740</v>
      </c>
      <c r="F7" s="4" t="inlineStr">
        <is>
          <t xml:space="preserve"> </t>
        </is>
      </c>
    </row>
    <row r="8">
      <c r="A8" s="4" t="inlineStr">
        <is>
          <t>Unrealized gains on available for sale securities</t>
        </is>
      </c>
      <c r="B8" s="5" t="n">
        <v>116</v>
      </c>
      <c r="C8" s="4" t="inlineStr">
        <is>
          <t xml:space="preserve"> </t>
        </is>
      </c>
      <c r="D8" s="4" t="inlineStr">
        <is>
          <t xml:space="preserve"> </t>
        </is>
      </c>
      <c r="E8" s="5" t="n">
        <v>116</v>
      </c>
      <c r="F8" s="4" t="inlineStr">
        <is>
          <t xml:space="preserve"> </t>
        </is>
      </c>
    </row>
    <row r="9">
      <c r="A9" s="4" t="inlineStr">
        <is>
          <t>Cash dividends</t>
        </is>
      </c>
      <c r="B9" s="5" t="n">
        <v>-191805</v>
      </c>
      <c r="C9" s="4" t="inlineStr">
        <is>
          <t xml:space="preserve"> </t>
        </is>
      </c>
      <c r="D9" s="4" t="inlineStr">
        <is>
          <t xml:space="preserve"> </t>
        </is>
      </c>
      <c r="E9" s="4" t="inlineStr">
        <is>
          <t xml:space="preserve"> </t>
        </is>
      </c>
      <c r="F9" s="5" t="n">
        <v>-191805</v>
      </c>
    </row>
    <row r="10">
      <c r="A10" s="4" t="inlineStr">
        <is>
          <t>Stock compensation (in shares)</t>
        </is>
      </c>
      <c r="B10" s="4" t="inlineStr">
        <is>
          <t xml:space="preserve"> </t>
        </is>
      </c>
      <c r="C10" s="5" t="n">
        <v>586000</v>
      </c>
      <c r="D10" s="4" t="inlineStr">
        <is>
          <t xml:space="preserve"> </t>
        </is>
      </c>
      <c r="E10" s="4" t="inlineStr">
        <is>
          <t xml:space="preserve"> </t>
        </is>
      </c>
      <c r="F10" s="4" t="inlineStr">
        <is>
          <t xml:space="preserve"> </t>
        </is>
      </c>
    </row>
    <row r="11">
      <c r="A11" s="4" t="inlineStr">
        <is>
          <t>Stock compensation</t>
        </is>
      </c>
      <c r="B11" s="5" t="n">
        <v>18427</v>
      </c>
      <c r="C11" s="6" t="n">
        <v>586</v>
      </c>
      <c r="D11" s="5" t="n">
        <v>17841</v>
      </c>
      <c r="E11" s="4" t="inlineStr">
        <is>
          <t xml:space="preserve"> </t>
        </is>
      </c>
      <c r="F11" s="4" t="inlineStr">
        <is>
          <t xml:space="preserve"> </t>
        </is>
      </c>
    </row>
    <row r="12">
      <c r="A12" s="4" t="inlineStr">
        <is>
          <t>Shares withheld for payment of employee taxes (in shares)</t>
        </is>
      </c>
      <c r="B12" s="4" t="inlineStr">
        <is>
          <t xml:space="preserve"> </t>
        </is>
      </c>
      <c r="C12" s="5" t="n">
        <v>-272000</v>
      </c>
      <c r="D12" s="4" t="inlineStr">
        <is>
          <t xml:space="preserve"> </t>
        </is>
      </c>
      <c r="E12" s="4" t="inlineStr">
        <is>
          <t xml:space="preserve"> </t>
        </is>
      </c>
      <c r="F12" s="4" t="inlineStr">
        <is>
          <t xml:space="preserve"> </t>
        </is>
      </c>
    </row>
    <row r="13">
      <c r="A13" s="4" t="inlineStr">
        <is>
          <t>Shares withheld for payment of employee taxes</t>
        </is>
      </c>
      <c r="B13" s="5" t="n">
        <v>-10707</v>
      </c>
      <c r="C13" s="6" t="n">
        <v>-272</v>
      </c>
      <c r="D13" s="5" t="n">
        <v>-10435</v>
      </c>
      <c r="E13" s="4" t="inlineStr">
        <is>
          <t xml:space="preserve"> </t>
        </is>
      </c>
      <c r="F13" s="4" t="inlineStr">
        <is>
          <t xml:space="preserve"> </t>
        </is>
      </c>
    </row>
    <row r="14">
      <c r="A14" s="4" t="inlineStr">
        <is>
          <t>Repurchase and retirement of common stock, including excise tax (in shares)</t>
        </is>
      </c>
      <c r="B14" s="4" t="inlineStr">
        <is>
          <t xml:space="preserve"> </t>
        </is>
      </c>
      <c r="C14" s="5" t="n">
        <v>-8724000</v>
      </c>
      <c r="D14" s="4" t="inlineStr">
        <is>
          <t xml:space="preserve"> </t>
        </is>
      </c>
      <c r="E14" s="4" t="inlineStr">
        <is>
          <t xml:space="preserve"> </t>
        </is>
      </c>
      <c r="F14" s="4" t="inlineStr">
        <is>
          <t xml:space="preserve"> </t>
        </is>
      </c>
    </row>
    <row r="15">
      <c r="A15" s="4" t="inlineStr">
        <is>
          <t>Repurchase and retirement of common stock, including excise tax</t>
        </is>
      </c>
      <c r="B15" s="5" t="n">
        <v>-302799</v>
      </c>
      <c r="C15" s="6" t="n">
        <v>-8724</v>
      </c>
      <c r="D15" s="5" t="n">
        <v>-2799</v>
      </c>
      <c r="E15" s="4" t="inlineStr">
        <is>
          <t xml:space="preserve"> </t>
        </is>
      </c>
      <c r="F15" s="5" t="n">
        <v>-291276</v>
      </c>
    </row>
    <row r="16">
      <c r="A16" s="4" t="inlineStr">
        <is>
          <t>Ending balance (in shares) at Sep. 30, 2023</t>
        </is>
      </c>
      <c r="B16" s="4" t="inlineStr">
        <is>
          <t xml:space="preserve"> </t>
        </is>
      </c>
      <c r="C16" s="5" t="n">
        <v>484038000</v>
      </c>
      <c r="D16" s="4" t="inlineStr">
        <is>
          <t xml:space="preserve"> </t>
        </is>
      </c>
      <c r="E16" s="4" t="inlineStr">
        <is>
          <t xml:space="preserve"> </t>
        </is>
      </c>
      <c r="F16" s="4" t="inlineStr">
        <is>
          <t xml:space="preserve"> </t>
        </is>
      </c>
    </row>
    <row r="17">
      <c r="A17" s="4" t="inlineStr">
        <is>
          <t>Ending balance at Sep. 30, 2023</t>
        </is>
      </c>
      <c r="B17" s="5" t="n">
        <v>1102843</v>
      </c>
      <c r="C17" s="6" t="n">
        <v>484038</v>
      </c>
      <c r="D17" s="5" t="n">
        <v>123849</v>
      </c>
      <c r="E17" s="5" t="n">
        <v>-35186</v>
      </c>
      <c r="F17" s="5" t="n">
        <v>530142</v>
      </c>
    </row>
    <row r="18">
      <c r="A18" s="4" t="inlineStr">
        <is>
          <t>Beginning balance (in shares) at Jun. 30, 2023</t>
        </is>
      </c>
      <c r="B18" s="4" t="inlineStr">
        <is>
          <t xml:space="preserve"> </t>
        </is>
      </c>
      <c r="C18" s="5" t="n">
        <v>492821000</v>
      </c>
      <c r="D18" s="4" t="inlineStr">
        <is>
          <t xml:space="preserve"> </t>
        </is>
      </c>
      <c r="E18" s="4" t="inlineStr">
        <is>
          <t xml:space="preserve"> </t>
        </is>
      </c>
      <c r="F18" s="4" t="inlineStr">
        <is>
          <t xml:space="preserve"> </t>
        </is>
      </c>
    </row>
    <row r="19">
      <c r="A19" s="4" t="inlineStr">
        <is>
          <t>Beginning balance at Jun. 30, 2023</t>
        </is>
      </c>
      <c r="B19" s="5" t="n">
        <v>1342225</v>
      </c>
      <c r="C19" s="6" t="n">
        <v>492821</v>
      </c>
      <c r="D19" s="5" t="n">
        <v>121005</v>
      </c>
      <c r="E19" s="5" t="n">
        <v>-29051</v>
      </c>
      <c r="F19" s="5" t="n">
        <v>75745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27777</v>
      </c>
      <c r="C21" s="4" t="inlineStr">
        <is>
          <t xml:space="preserve"> </t>
        </is>
      </c>
      <c r="D21" s="4" t="inlineStr">
        <is>
          <t xml:space="preserve"> </t>
        </is>
      </c>
      <c r="E21" s="4" t="inlineStr">
        <is>
          <t xml:space="preserve"> </t>
        </is>
      </c>
      <c r="F21" s="5" t="n">
        <v>127777</v>
      </c>
    </row>
    <row r="22">
      <c r="A22" s="3" t="inlineStr">
        <is>
          <t>Other comprehensive income, net of tax:</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s</t>
        </is>
      </c>
      <c r="B23" s="5" t="n">
        <v>-6199</v>
      </c>
      <c r="C23" s="4" t="inlineStr">
        <is>
          <t xml:space="preserve"> </t>
        </is>
      </c>
      <c r="D23" s="4" t="inlineStr">
        <is>
          <t xml:space="preserve"> </t>
        </is>
      </c>
      <c r="E23" s="5" t="n">
        <v>-6199</v>
      </c>
      <c r="F23" s="4" t="inlineStr">
        <is>
          <t xml:space="preserve"> </t>
        </is>
      </c>
    </row>
    <row r="24">
      <c r="A24" s="4" t="inlineStr">
        <is>
          <t>Unrealized gains on available for sale securities</t>
        </is>
      </c>
      <c r="B24" s="5" t="n">
        <v>64</v>
      </c>
      <c r="C24" s="4" t="inlineStr">
        <is>
          <t xml:space="preserve"> </t>
        </is>
      </c>
      <c r="D24" s="4" t="inlineStr">
        <is>
          <t xml:space="preserve"> </t>
        </is>
      </c>
      <c r="E24" s="5" t="n">
        <v>64</v>
      </c>
      <c r="F24" s="4" t="inlineStr">
        <is>
          <t xml:space="preserve"> </t>
        </is>
      </c>
    </row>
    <row r="25">
      <c r="A25" s="4" t="inlineStr">
        <is>
          <t>Cash dividends</t>
        </is>
      </c>
      <c r="B25" s="5" t="n">
        <v>-63809</v>
      </c>
      <c r="C25" s="4" t="inlineStr">
        <is>
          <t xml:space="preserve"> </t>
        </is>
      </c>
      <c r="D25" s="4" t="inlineStr">
        <is>
          <t xml:space="preserve"> </t>
        </is>
      </c>
      <c r="E25" s="4" t="inlineStr">
        <is>
          <t xml:space="preserve"> </t>
        </is>
      </c>
      <c r="F25" s="5" t="n">
        <v>-63809</v>
      </c>
    </row>
    <row r="26">
      <c r="A26" s="4" t="inlineStr">
        <is>
          <t>Stock compensation (in shares)</t>
        </is>
      </c>
      <c r="B26" s="4" t="inlineStr">
        <is>
          <t xml:space="preserve"> </t>
        </is>
      </c>
      <c r="C26" s="5" t="n">
        <v>-57000</v>
      </c>
      <c r="D26" s="4" t="inlineStr">
        <is>
          <t xml:space="preserve"> </t>
        </is>
      </c>
      <c r="E26" s="4" t="inlineStr">
        <is>
          <t xml:space="preserve"> </t>
        </is>
      </c>
      <c r="F26" s="4" t="inlineStr">
        <is>
          <t xml:space="preserve"> </t>
        </is>
      </c>
    </row>
    <row r="27">
      <c r="A27" s="4" t="inlineStr">
        <is>
          <t>Stock compensation</t>
        </is>
      </c>
      <c r="B27" s="5" t="n">
        <v>6096</v>
      </c>
      <c r="C27" s="6" t="n">
        <v>-57</v>
      </c>
      <c r="D27" s="5" t="n">
        <v>6153</v>
      </c>
      <c r="E27" s="4" t="inlineStr">
        <is>
          <t xml:space="preserve"> </t>
        </is>
      </c>
      <c r="F27" s="4" t="inlineStr">
        <is>
          <t xml:space="preserve"> </t>
        </is>
      </c>
    </row>
    <row r="28">
      <c r="A28" s="4" t="inlineStr">
        <is>
          <t>Shares withheld for payment of employee taxes (in shares)</t>
        </is>
      </c>
      <c r="B28" s="4" t="inlineStr">
        <is>
          <t xml:space="preserve"> </t>
        </is>
      </c>
      <c r="C28" s="5" t="n">
        <v>-2000</v>
      </c>
      <c r="D28" s="4" t="inlineStr">
        <is>
          <t xml:space="preserve"> </t>
        </is>
      </c>
      <c r="E28" s="4" t="inlineStr">
        <is>
          <t xml:space="preserve"> </t>
        </is>
      </c>
      <c r="F28" s="4" t="inlineStr">
        <is>
          <t xml:space="preserve"> </t>
        </is>
      </c>
    </row>
    <row r="29">
      <c r="A29" s="4" t="inlineStr">
        <is>
          <t>Shares withheld for payment of employee taxes</t>
        </is>
      </c>
      <c r="B29" s="5" t="n">
        <v>-512</v>
      </c>
      <c r="C29" s="6" t="n">
        <v>-2</v>
      </c>
      <c r="D29" s="5" t="n">
        <v>-510</v>
      </c>
      <c r="E29" s="4" t="inlineStr">
        <is>
          <t xml:space="preserve"> </t>
        </is>
      </c>
      <c r="F29" s="4" t="inlineStr">
        <is>
          <t xml:space="preserve"> </t>
        </is>
      </c>
    </row>
    <row r="30">
      <c r="A30" s="4" t="inlineStr">
        <is>
          <t>Repurchase and retirement of common stock, including excise tax (in shares)</t>
        </is>
      </c>
      <c r="B30" s="4" t="inlineStr">
        <is>
          <t xml:space="preserve"> </t>
        </is>
      </c>
      <c r="C30" s="5" t="n">
        <v>-8724000</v>
      </c>
      <c r="D30" s="4" t="inlineStr">
        <is>
          <t xml:space="preserve"> </t>
        </is>
      </c>
      <c r="E30" s="4" t="inlineStr">
        <is>
          <t xml:space="preserve"> </t>
        </is>
      </c>
      <c r="F30" s="4" t="inlineStr">
        <is>
          <t xml:space="preserve"> </t>
        </is>
      </c>
    </row>
    <row r="31">
      <c r="A31" s="4" t="inlineStr">
        <is>
          <t>Repurchase and retirement of common stock, including excise tax</t>
        </is>
      </c>
      <c r="B31" s="5" t="n">
        <v>-302799</v>
      </c>
      <c r="C31" s="6" t="n">
        <v>-8724</v>
      </c>
      <c r="D31" s="5" t="n">
        <v>-2799</v>
      </c>
      <c r="E31" s="4" t="inlineStr">
        <is>
          <t xml:space="preserve"> </t>
        </is>
      </c>
      <c r="F31" s="5" t="n">
        <v>-291276</v>
      </c>
    </row>
    <row r="32">
      <c r="A32" s="4" t="inlineStr">
        <is>
          <t>Ending balance (in shares) at Sep. 30, 2023</t>
        </is>
      </c>
      <c r="B32" s="4" t="inlineStr">
        <is>
          <t xml:space="preserve"> </t>
        </is>
      </c>
      <c r="C32" s="5" t="n">
        <v>484038000</v>
      </c>
      <c r="D32" s="4" t="inlineStr">
        <is>
          <t xml:space="preserve"> </t>
        </is>
      </c>
      <c r="E32" s="4" t="inlineStr">
        <is>
          <t xml:space="preserve"> </t>
        </is>
      </c>
      <c r="F32" s="4" t="inlineStr">
        <is>
          <t xml:space="preserve"> </t>
        </is>
      </c>
    </row>
    <row r="33">
      <c r="A33" s="4" t="inlineStr">
        <is>
          <t>Ending balance at Sep. 30, 2023</t>
        </is>
      </c>
      <c r="B33" s="6" t="n">
        <v>1102843</v>
      </c>
      <c r="C33" s="6" t="n">
        <v>484038</v>
      </c>
      <c r="D33" s="5" t="n">
        <v>123849</v>
      </c>
      <c r="E33" s="5" t="n">
        <v>-35186</v>
      </c>
      <c r="F33" s="5" t="n">
        <v>530142</v>
      </c>
    </row>
    <row r="34">
      <c r="A34" s="4" t="inlineStr">
        <is>
          <t>Beginning balance (in shares) at Dec. 31, 2023</t>
        </is>
      </c>
      <c r="B34" s="5" t="n">
        <v>484080014</v>
      </c>
      <c r="C34" s="5" t="n">
        <v>484080000</v>
      </c>
      <c r="D34" s="4" t="inlineStr">
        <is>
          <t xml:space="preserve"> </t>
        </is>
      </c>
      <c r="E34" s="4" t="inlineStr">
        <is>
          <t xml:space="preserve"> </t>
        </is>
      </c>
      <c r="F34" s="4" t="inlineStr">
        <is>
          <t xml:space="preserve"> </t>
        </is>
      </c>
    </row>
    <row r="35">
      <c r="A35" s="4" t="inlineStr">
        <is>
          <t>Beginning balance at Dec. 31, 2023</t>
        </is>
      </c>
      <c r="B35" s="6" t="n">
        <v>1155567</v>
      </c>
      <c r="C35" s="6" t="n">
        <v>484080</v>
      </c>
      <c r="D35" s="5" t="n">
        <v>131840</v>
      </c>
      <c r="E35" s="5" t="n">
        <v>-26755</v>
      </c>
      <c r="F35" s="5" t="n">
        <v>56640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360704</v>
      </c>
      <c r="C37" s="4" t="inlineStr">
        <is>
          <t xml:space="preserve"> </t>
        </is>
      </c>
      <c r="D37" s="4" t="inlineStr">
        <is>
          <t xml:space="preserve"> </t>
        </is>
      </c>
      <c r="E37" s="4" t="inlineStr">
        <is>
          <t xml:space="preserve"> </t>
        </is>
      </c>
      <c r="F37" s="5" t="n">
        <v>360704</v>
      </c>
    </row>
    <row r="38">
      <c r="A38" s="3" t="inlineStr">
        <is>
          <t>Other comprehensive income, net of tax:</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lation adjustments</t>
        </is>
      </c>
      <c r="B39" s="5" t="n">
        <v>5453</v>
      </c>
      <c r="C39" s="4" t="inlineStr">
        <is>
          <t xml:space="preserve"> </t>
        </is>
      </c>
      <c r="D39" s="4" t="inlineStr">
        <is>
          <t xml:space="preserve"> </t>
        </is>
      </c>
      <c r="E39" s="5" t="n">
        <v>5453</v>
      </c>
      <c r="F39" s="4" t="inlineStr">
        <is>
          <t xml:space="preserve"> </t>
        </is>
      </c>
    </row>
    <row r="40">
      <c r="A40" s="4" t="inlineStr">
        <is>
          <t>Unrealized gains on available for sale securities</t>
        </is>
      </c>
      <c r="B40" s="5" t="n">
        <v>165</v>
      </c>
      <c r="C40" s="4" t="inlineStr">
        <is>
          <t xml:space="preserve"> </t>
        </is>
      </c>
      <c r="D40" s="4" t="inlineStr">
        <is>
          <t xml:space="preserve"> </t>
        </is>
      </c>
      <c r="E40" s="5" t="n">
        <v>165</v>
      </c>
      <c r="F40" s="4" t="inlineStr">
        <is>
          <t xml:space="preserve"> </t>
        </is>
      </c>
    </row>
    <row r="41">
      <c r="A41" s="4" t="inlineStr">
        <is>
          <t>Cash dividends</t>
        </is>
      </c>
      <c r="B41" s="5" t="n">
        <v>-217987</v>
      </c>
      <c r="C41" s="4" t="inlineStr">
        <is>
          <t xml:space="preserve"> </t>
        </is>
      </c>
      <c r="D41" s="4" t="inlineStr">
        <is>
          <t xml:space="preserve"> </t>
        </is>
      </c>
      <c r="E41" s="4" t="inlineStr">
        <is>
          <t xml:space="preserve"> </t>
        </is>
      </c>
      <c r="F41" s="5" t="n">
        <v>-217987</v>
      </c>
    </row>
    <row r="42">
      <c r="A42" s="4" t="inlineStr">
        <is>
          <t>Stock compensation (in shares)</t>
        </is>
      </c>
      <c r="B42" s="4" t="inlineStr">
        <is>
          <t xml:space="preserve"> </t>
        </is>
      </c>
      <c r="C42" s="5" t="n">
        <v>495000</v>
      </c>
      <c r="D42" s="4" t="inlineStr">
        <is>
          <t xml:space="preserve"> </t>
        </is>
      </c>
      <c r="E42" s="4" t="inlineStr">
        <is>
          <t xml:space="preserve"> </t>
        </is>
      </c>
      <c r="F42" s="4" t="inlineStr">
        <is>
          <t xml:space="preserve"> </t>
        </is>
      </c>
    </row>
    <row r="43">
      <c r="A43" s="4" t="inlineStr">
        <is>
          <t>Stock compensation</t>
        </is>
      </c>
      <c r="B43" s="5" t="n">
        <v>25409</v>
      </c>
      <c r="C43" s="6" t="n">
        <v>495</v>
      </c>
      <c r="D43" s="5" t="n">
        <v>24914</v>
      </c>
      <c r="E43" s="4" t="inlineStr">
        <is>
          <t xml:space="preserve"> </t>
        </is>
      </c>
      <c r="F43" s="4" t="inlineStr">
        <is>
          <t xml:space="preserve"> </t>
        </is>
      </c>
    </row>
    <row r="44">
      <c r="A44" s="4" t="inlineStr">
        <is>
          <t>Shares withheld for payment of employee taxes (in shares)</t>
        </is>
      </c>
      <c r="B44" s="4" t="inlineStr">
        <is>
          <t xml:space="preserve"> </t>
        </is>
      </c>
      <c r="C44" s="5" t="n">
        <v>-269000</v>
      </c>
      <c r="D44" s="4" t="inlineStr">
        <is>
          <t xml:space="preserve"> </t>
        </is>
      </c>
      <c r="E44" s="4" t="inlineStr">
        <is>
          <t xml:space="preserve"> </t>
        </is>
      </c>
      <c r="F44" s="4" t="inlineStr">
        <is>
          <t xml:space="preserve"> </t>
        </is>
      </c>
    </row>
    <row r="45">
      <c r="A45" s="4" t="inlineStr">
        <is>
          <t>Shares withheld for payment of employee taxes</t>
        </is>
      </c>
      <c r="B45" s="6" t="n">
        <v>-11534</v>
      </c>
      <c r="C45" s="6" t="n">
        <v>-269</v>
      </c>
      <c r="D45" s="5" t="n">
        <v>-11265</v>
      </c>
      <c r="E45" s="4" t="inlineStr">
        <is>
          <t xml:space="preserve"> </t>
        </is>
      </c>
      <c r="F45" s="4" t="inlineStr">
        <is>
          <t xml:space="preserve"> </t>
        </is>
      </c>
    </row>
    <row r="46">
      <c r="A46" s="4" t="inlineStr">
        <is>
          <t>Ending balance (in shares) at Sep. 30, 2024</t>
        </is>
      </c>
      <c r="B46" s="5" t="n">
        <v>484305525</v>
      </c>
      <c r="C46" s="5" t="n">
        <v>484306000</v>
      </c>
      <c r="D46" s="4" t="inlineStr">
        <is>
          <t xml:space="preserve"> </t>
        </is>
      </c>
      <c r="E46" s="4" t="inlineStr">
        <is>
          <t xml:space="preserve"> </t>
        </is>
      </c>
      <c r="F46" s="4" t="inlineStr">
        <is>
          <t xml:space="preserve"> </t>
        </is>
      </c>
    </row>
    <row r="47">
      <c r="A47" s="4" t="inlineStr">
        <is>
          <t>Ending balance at Sep. 30, 2024</t>
        </is>
      </c>
      <c r="B47" s="6" t="n">
        <v>1317777</v>
      </c>
      <c r="C47" s="6" t="n">
        <v>484306</v>
      </c>
      <c r="D47" s="5" t="n">
        <v>145489</v>
      </c>
      <c r="E47" s="5" t="n">
        <v>-21137</v>
      </c>
      <c r="F47" s="5" t="n">
        <v>709119</v>
      </c>
    </row>
    <row r="48">
      <c r="A48" s="4" t="inlineStr">
        <is>
          <t>Beginning balance (in shares) at Jun. 30, 2024</t>
        </is>
      </c>
      <c r="B48" s="4" t="inlineStr">
        <is>
          <t xml:space="preserve"> </t>
        </is>
      </c>
      <c r="C48" s="5" t="n">
        <v>484314000</v>
      </c>
      <c r="D48" s="4" t="inlineStr">
        <is>
          <t xml:space="preserve"> </t>
        </is>
      </c>
      <c r="E48" s="4" t="inlineStr">
        <is>
          <t xml:space="preserve"> </t>
        </is>
      </c>
      <c r="F48" s="4" t="inlineStr">
        <is>
          <t xml:space="preserve"> </t>
        </is>
      </c>
    </row>
    <row r="49">
      <c r="A49" s="4" t="inlineStr">
        <is>
          <t>Beginning balance at Jun. 30, 2024</t>
        </is>
      </c>
      <c r="B49" s="5" t="n">
        <v>1236058</v>
      </c>
      <c r="C49" s="6" t="n">
        <v>484314</v>
      </c>
      <c r="D49" s="5" t="n">
        <v>137914</v>
      </c>
      <c r="E49" s="5" t="n">
        <v>-31196</v>
      </c>
      <c r="F49" s="5" t="n">
        <v>64502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136913</v>
      </c>
      <c r="C51" s="4" t="inlineStr">
        <is>
          <t xml:space="preserve"> </t>
        </is>
      </c>
      <c r="D51" s="4" t="inlineStr">
        <is>
          <t xml:space="preserve"> </t>
        </is>
      </c>
      <c r="E51" s="4" t="inlineStr">
        <is>
          <t xml:space="preserve"> </t>
        </is>
      </c>
      <c r="F51" s="5" t="n">
        <v>136913</v>
      </c>
    </row>
    <row r="52">
      <c r="A52" s="3" t="inlineStr">
        <is>
          <t>Other comprehensive income, net of tax:</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oreign currency translation adjustments</t>
        </is>
      </c>
      <c r="B53" s="5" t="n">
        <v>9921</v>
      </c>
      <c r="C53" s="4" t="inlineStr">
        <is>
          <t xml:space="preserve"> </t>
        </is>
      </c>
      <c r="D53" s="4" t="inlineStr">
        <is>
          <t xml:space="preserve"> </t>
        </is>
      </c>
      <c r="E53" s="5" t="n">
        <v>9921</v>
      </c>
      <c r="F53" s="4" t="inlineStr">
        <is>
          <t xml:space="preserve"> </t>
        </is>
      </c>
    </row>
    <row r="54">
      <c r="A54" s="4" t="inlineStr">
        <is>
          <t>Unrealized gains on available for sale securities</t>
        </is>
      </c>
      <c r="B54" s="5" t="n">
        <v>138</v>
      </c>
      <c r="C54" s="4" t="inlineStr">
        <is>
          <t xml:space="preserve"> </t>
        </is>
      </c>
      <c r="D54" s="4" t="inlineStr">
        <is>
          <t xml:space="preserve"> </t>
        </is>
      </c>
      <c r="E54" s="5" t="n">
        <v>138</v>
      </c>
      <c r="F54" s="4" t="inlineStr">
        <is>
          <t xml:space="preserve"> </t>
        </is>
      </c>
    </row>
    <row r="55">
      <c r="A55" s="4" t="inlineStr">
        <is>
          <t>Cash dividends</t>
        </is>
      </c>
      <c r="B55" s="5" t="n">
        <v>-72820</v>
      </c>
      <c r="C55" s="4" t="inlineStr">
        <is>
          <t xml:space="preserve"> </t>
        </is>
      </c>
      <c r="D55" s="4" t="inlineStr">
        <is>
          <t xml:space="preserve"> </t>
        </is>
      </c>
      <c r="E55" s="4" t="inlineStr">
        <is>
          <t xml:space="preserve"> </t>
        </is>
      </c>
      <c r="F55" s="5" t="n">
        <v>-72820</v>
      </c>
    </row>
    <row r="56">
      <c r="A56" s="4" t="inlineStr">
        <is>
          <t>Stock compensation (in shares)</t>
        </is>
      </c>
      <c r="B56" s="4" t="inlineStr">
        <is>
          <t xml:space="preserve"> </t>
        </is>
      </c>
      <c r="C56" s="5" t="n">
        <v>-16000</v>
      </c>
      <c r="D56" s="4" t="inlineStr">
        <is>
          <t xml:space="preserve"> </t>
        </is>
      </c>
      <c r="E56" s="4" t="inlineStr">
        <is>
          <t xml:space="preserve"> </t>
        </is>
      </c>
      <c r="F56" s="4" t="inlineStr">
        <is>
          <t xml:space="preserve"> </t>
        </is>
      </c>
    </row>
    <row r="57">
      <c r="A57" s="4" t="inlineStr">
        <is>
          <t>Stock compensation</t>
        </is>
      </c>
      <c r="B57" s="5" t="n">
        <v>7542</v>
      </c>
      <c r="C57" s="6" t="n">
        <v>-16</v>
      </c>
      <c r="D57" s="5" t="n">
        <v>7558</v>
      </c>
      <c r="E57" s="4" t="inlineStr">
        <is>
          <t xml:space="preserve"> </t>
        </is>
      </c>
      <c r="F57" s="4" t="inlineStr">
        <is>
          <t xml:space="preserve"> </t>
        </is>
      </c>
    </row>
    <row r="58">
      <c r="A58" s="4" t="inlineStr">
        <is>
          <t>Shares withheld for payment of employee taxes (in shares)</t>
        </is>
      </c>
      <c r="B58" s="4" t="inlineStr">
        <is>
          <t xml:space="preserve"> </t>
        </is>
      </c>
      <c r="C58" s="5" t="n">
        <v>8000</v>
      </c>
      <c r="D58" s="4" t="inlineStr">
        <is>
          <t xml:space="preserve"> </t>
        </is>
      </c>
      <c r="E58" s="4" t="inlineStr">
        <is>
          <t xml:space="preserve"> </t>
        </is>
      </c>
      <c r="F58" s="4" t="inlineStr">
        <is>
          <t xml:space="preserve"> </t>
        </is>
      </c>
    </row>
    <row r="59">
      <c r="A59" s="4" t="inlineStr">
        <is>
          <t>Shares withheld for payment of employee taxes</t>
        </is>
      </c>
      <c r="B59" s="6" t="n">
        <v>25</v>
      </c>
      <c r="C59" s="6" t="n">
        <v>8</v>
      </c>
      <c r="D59" s="5" t="n">
        <v>17</v>
      </c>
      <c r="E59" s="4" t="inlineStr">
        <is>
          <t xml:space="preserve"> </t>
        </is>
      </c>
      <c r="F59" s="4" t="inlineStr">
        <is>
          <t xml:space="preserve"> </t>
        </is>
      </c>
    </row>
    <row r="60">
      <c r="A60" s="4" t="inlineStr">
        <is>
          <t>Ending balance (in shares) at Sep. 30, 2024</t>
        </is>
      </c>
      <c r="B60" s="5" t="n">
        <v>484305525</v>
      </c>
      <c r="C60" s="5" t="n">
        <v>484306000</v>
      </c>
      <c r="D60" s="4" t="inlineStr">
        <is>
          <t xml:space="preserve"> </t>
        </is>
      </c>
      <c r="E60" s="4" t="inlineStr">
        <is>
          <t xml:space="preserve"> </t>
        </is>
      </c>
      <c r="F60" s="4" t="inlineStr">
        <is>
          <t xml:space="preserve"> </t>
        </is>
      </c>
    </row>
    <row r="61">
      <c r="A61" s="4" t="inlineStr">
        <is>
          <t>Ending balance at Sep. 30, 2024</t>
        </is>
      </c>
      <c r="B61" s="6" t="n">
        <v>1317777</v>
      </c>
      <c r="C61" s="6" t="n">
        <v>484306</v>
      </c>
      <c r="D61" s="6" t="n">
        <v>145489</v>
      </c>
      <c r="E61" s="6" t="n">
        <v>-21137</v>
      </c>
      <c r="F61" s="6" t="n">
        <v>7091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60704</v>
      </c>
      <c r="C4" s="6" t="n">
        <v>3261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685</v>
      </c>
      <c r="C6" s="5" t="n">
        <v>73609</v>
      </c>
    </row>
    <row r="7">
      <c r="A7" s="4" t="inlineStr">
        <is>
          <t>Stock-based compensation expense</t>
        </is>
      </c>
      <c r="B7" s="5" t="n">
        <v>22762</v>
      </c>
      <c r="C7" s="5" t="n">
        <v>18427</v>
      </c>
    </row>
    <row r="8">
      <c r="A8" s="4" t="inlineStr">
        <is>
          <t>Provision for expected credit losses</t>
        </is>
      </c>
      <c r="B8" s="5" t="n">
        <v>24915</v>
      </c>
      <c r="C8" s="5" t="n">
        <v>17484</v>
      </c>
    </row>
    <row r="9">
      <c r="A9" s="4" t="inlineStr">
        <is>
          <t>Gain on sale of assets, net</t>
        </is>
      </c>
      <c r="B9" s="5" t="n">
        <v>-1367</v>
      </c>
      <c r="C9" s="5" t="n">
        <v>-6226</v>
      </c>
    </row>
    <row r="10">
      <c r="A10" s="4" t="inlineStr">
        <is>
          <t>Provision for deferred income taxes</t>
        </is>
      </c>
      <c r="B10" s="5" t="n">
        <v>0</v>
      </c>
      <c r="C10" s="5" t="n">
        <v>144</v>
      </c>
    </row>
    <row r="11">
      <c r="A11" s="3" t="inlineStr">
        <is>
          <t>Changes in operating assets and liabilities:</t>
        </is>
      </c>
      <c r="B11" s="4" t="inlineStr">
        <is>
          <t xml:space="preserve"> </t>
        </is>
      </c>
      <c r="C11" s="4" t="inlineStr">
        <is>
          <t xml:space="preserve"> </t>
        </is>
      </c>
    </row>
    <row r="12">
      <c r="A12" s="4" t="inlineStr">
        <is>
          <t>Trade accounts receivable</t>
        </is>
      </c>
      <c r="B12" s="5" t="n">
        <v>-69885</v>
      </c>
      <c r="C12" s="5" t="n">
        <v>-58114</v>
      </c>
    </row>
    <row r="13">
      <c r="A13" s="4" t="inlineStr">
        <is>
          <t>Financing receivables</t>
        </is>
      </c>
      <c r="B13" s="5" t="n">
        <v>-14234</v>
      </c>
      <c r="C13" s="5" t="n">
        <v>-14887</v>
      </c>
    </row>
    <row r="14">
      <c r="A14" s="4" t="inlineStr">
        <is>
          <t>Materials and supplies</t>
        </is>
      </c>
      <c r="B14" s="5" t="n">
        <v>-5208</v>
      </c>
      <c r="C14" s="5" t="n">
        <v>-2729</v>
      </c>
    </row>
    <row r="15">
      <c r="A15" s="4" t="inlineStr">
        <is>
          <t>Other current assets</t>
        </is>
      </c>
      <c r="B15" s="5" t="n">
        <v>-32553</v>
      </c>
      <c r="C15" s="5" t="n">
        <v>-30496</v>
      </c>
    </row>
    <row r="16">
      <c r="A16" s="4" t="inlineStr">
        <is>
          <t>Accounts payable and accrued expenses</t>
        </is>
      </c>
      <c r="B16" s="5" t="n">
        <v>12630</v>
      </c>
      <c r="C16" s="5" t="n">
        <v>37428</v>
      </c>
    </row>
    <row r="17">
      <c r="A17" s="4" t="inlineStr">
        <is>
          <t>Unearned revenue</t>
        </is>
      </c>
      <c r="B17" s="5" t="n">
        <v>29090</v>
      </c>
      <c r="C17" s="5" t="n">
        <v>18033</v>
      </c>
    </row>
    <row r="18">
      <c r="A18" s="4" t="inlineStr">
        <is>
          <t>Other long-term assets and liabilities</t>
        </is>
      </c>
      <c r="B18" s="5" t="n">
        <v>9956</v>
      </c>
      <c r="C18" s="5" t="n">
        <v>-3286</v>
      </c>
    </row>
    <row r="19">
      <c r="A19" s="4" t="inlineStr">
        <is>
          <t>Net cash provided by operating activities</t>
        </is>
      </c>
      <c r="B19" s="5" t="n">
        <v>419495</v>
      </c>
      <c r="C19" s="5" t="n">
        <v>375541</v>
      </c>
    </row>
    <row r="20">
      <c r="A20" s="3" t="inlineStr">
        <is>
          <t>INVESTING ACTIVITIES</t>
        </is>
      </c>
      <c r="B20" s="4" t="inlineStr">
        <is>
          <t xml:space="preserve"> </t>
        </is>
      </c>
      <c r="C20" s="4" t="inlineStr">
        <is>
          <t xml:space="preserve"> </t>
        </is>
      </c>
    </row>
    <row r="21">
      <c r="A21" s="4" t="inlineStr">
        <is>
          <t>Acquisitions, net of cash acquired</t>
        </is>
      </c>
      <c r="B21" s="5" t="n">
        <v>-105529</v>
      </c>
      <c r="C21" s="5" t="n">
        <v>-349312</v>
      </c>
    </row>
    <row r="22">
      <c r="A22" s="4" t="inlineStr">
        <is>
          <t>Capital expenditures</t>
        </is>
      </c>
      <c r="B22" s="5" t="n">
        <v>-23389</v>
      </c>
      <c r="C22" s="5" t="n">
        <v>-21279</v>
      </c>
    </row>
    <row r="23">
      <c r="A23" s="4" t="inlineStr">
        <is>
          <t>Proceeds from sale of assets</t>
        </is>
      </c>
      <c r="B23" s="5" t="n">
        <v>2973</v>
      </c>
      <c r="C23" s="5" t="n">
        <v>10214</v>
      </c>
    </row>
    <row r="24">
      <c r="A24" s="4" t="inlineStr">
        <is>
          <t>Other investing activities, net</t>
        </is>
      </c>
      <c r="B24" s="5" t="n">
        <v>2385</v>
      </c>
      <c r="C24" s="5" t="n">
        <v>-1957</v>
      </c>
    </row>
    <row r="25">
      <c r="A25" s="4" t="inlineStr">
        <is>
          <t>Net cash used in investing activities</t>
        </is>
      </c>
      <c r="B25" s="5" t="n">
        <v>-123560</v>
      </c>
      <c r="C25" s="5" t="n">
        <v>-362334</v>
      </c>
    </row>
    <row r="26">
      <c r="A26" s="3" t="inlineStr">
        <is>
          <t>FINANCING ACTIVITIES</t>
        </is>
      </c>
      <c r="B26" s="4" t="inlineStr">
        <is>
          <t xml:space="preserve"> </t>
        </is>
      </c>
      <c r="C26" s="4" t="inlineStr">
        <is>
          <t xml:space="preserve"> </t>
        </is>
      </c>
    </row>
    <row r="27">
      <c r="A27" s="4" t="inlineStr">
        <is>
          <t>Payment of contingent consideration</t>
        </is>
      </c>
      <c r="B27" s="5" t="n">
        <v>-33417</v>
      </c>
      <c r="C27" s="5" t="n">
        <v>-9288</v>
      </c>
    </row>
    <row r="28">
      <c r="A28" s="4" t="inlineStr">
        <is>
          <t>Borrowings under revolving commitment</t>
        </is>
      </c>
      <c r="B28" s="5" t="n">
        <v>391000</v>
      </c>
      <c r="C28" s="5" t="n">
        <v>980000</v>
      </c>
    </row>
    <row r="29">
      <c r="A29" s="4" t="inlineStr">
        <is>
          <t>Repayments of term loan</t>
        </is>
      </c>
      <c r="B29" s="5" t="n">
        <v>0</v>
      </c>
      <c r="C29" s="5" t="n">
        <v>-55000</v>
      </c>
    </row>
    <row r="30">
      <c r="A30" s="4" t="inlineStr">
        <is>
          <t>Repayments of revolving commitment</t>
        </is>
      </c>
      <c r="B30" s="5" t="n">
        <v>-437000</v>
      </c>
      <c r="C30" s="5" t="n">
        <v>-381000</v>
      </c>
    </row>
    <row r="31">
      <c r="A31" s="4" t="inlineStr">
        <is>
          <t>Payment of dividends</t>
        </is>
      </c>
      <c r="B31" s="5" t="n">
        <v>-217964</v>
      </c>
      <c r="C31" s="5" t="n">
        <v>-191805</v>
      </c>
    </row>
    <row r="32">
      <c r="A32" s="4" t="inlineStr">
        <is>
          <t>Cash paid for common stock purchased</t>
        </is>
      </c>
      <c r="B32" s="5" t="n">
        <v>-11534</v>
      </c>
      <c r="C32" s="5" t="n">
        <v>-314914</v>
      </c>
    </row>
    <row r="33">
      <c r="A33" s="4" t="inlineStr">
        <is>
          <t>Other financing activities, net</t>
        </is>
      </c>
      <c r="B33" s="5" t="n">
        <v>3409</v>
      </c>
      <c r="C33" s="5" t="n">
        <v>5750</v>
      </c>
    </row>
    <row r="34">
      <c r="A34" s="4" t="inlineStr">
        <is>
          <t>Net cash (used in) provided by financing activities</t>
        </is>
      </c>
      <c r="B34" s="5" t="n">
        <v>-305506</v>
      </c>
      <c r="C34" s="5" t="n">
        <v>33743</v>
      </c>
    </row>
    <row r="35">
      <c r="A35" s="4" t="inlineStr">
        <is>
          <t>Effect of exchange rate changes on cash</t>
        </is>
      </c>
      <c r="B35" s="5" t="n">
        <v>1028</v>
      </c>
      <c r="C35" s="5" t="n">
        <v>-49</v>
      </c>
    </row>
    <row r="36">
      <c r="A36" s="4" t="inlineStr">
        <is>
          <t>Net (decrease) increase in cash and cash equivalents</t>
        </is>
      </c>
      <c r="B36" s="5" t="n">
        <v>-8543</v>
      </c>
      <c r="C36" s="5" t="n">
        <v>46901</v>
      </c>
    </row>
    <row r="37">
      <c r="A37" s="4" t="inlineStr">
        <is>
          <t>Cash and cash equivalents at beginning of period</t>
        </is>
      </c>
      <c r="B37" s="5" t="n">
        <v>103825</v>
      </c>
      <c r="C37" s="5" t="n">
        <v>95346</v>
      </c>
    </row>
    <row r="38">
      <c r="A38" s="4" t="inlineStr">
        <is>
          <t>Cash and cash equivalents at end of period</t>
        </is>
      </c>
      <c r="B38" s="5" t="n">
        <v>95282</v>
      </c>
      <c r="C38" s="5" t="n">
        <v>142247</v>
      </c>
    </row>
    <row r="39">
      <c r="A39" s="3" t="inlineStr">
        <is>
          <t>Supplemental disclosure of cash flow information:</t>
        </is>
      </c>
      <c r="B39" s="4" t="inlineStr">
        <is>
          <t xml:space="preserve"> </t>
        </is>
      </c>
      <c r="C39" s="4" t="inlineStr">
        <is>
          <t xml:space="preserve"> </t>
        </is>
      </c>
    </row>
    <row r="40">
      <c r="A40" s="4" t="inlineStr">
        <is>
          <t>Cash paid for interest</t>
        </is>
      </c>
      <c r="B40" s="5" t="n">
        <v>25687</v>
      </c>
      <c r="C40" s="5" t="n">
        <v>9746</v>
      </c>
    </row>
    <row r="41">
      <c r="A41" s="4" t="inlineStr">
        <is>
          <t>Cash paid for income taxes, net</t>
        </is>
      </c>
      <c r="B41" s="5" t="n">
        <v>133807</v>
      </c>
      <c r="C41" s="5" t="n">
        <v>125878</v>
      </c>
    </row>
    <row r="42">
      <c r="A42" s="4" t="inlineStr">
        <is>
          <t>Non-cash additions to operating lease right-of-use assets</t>
        </is>
      </c>
      <c r="B42" s="6" t="n">
        <v>153848</v>
      </c>
      <c r="C42" s="6" t="n">
        <v>99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BASIS OF PREPARATION Basis of Preparation The accompanying unaudited condensed consolidated financial statements have been prepared in accordance with accounting principles generally accepted in the United States of America, or U.S. GAAP, the instructions to Form 10-Q and applicable sections of Securities and Exchange Commission ("SEC") regulation S-X, and therefore do not include all information and footnotes required by U.S. GAAP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3. Accordingly, the quarterly condensed consolidated financial statements and related disclosures herein should be read in conjunction with the 2023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and nine months ended September 30, 2024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nd disclosure rules issued but not yet adopted In October 2023, the Financial Accounting Standards Board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disclosure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even for companies with only one reportable segment. The Company is required to adopt the guidance for its 2024 annual report filed on Form 10-K. The Company is currently evaluating the impact of these amendments on its disclosures, but this standard update will not impact the Company's results of operations or financial position.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guidance on its disclosures. In March 2024, the SEC adopted the final rule under SEC Release No. 33-11275, The Enhancement and Standardization of Climate-Related Disclosures for Investors. This rule will require registrants to disclose certain climate-related information in registration statements and annual reports. On April 4, 2024, the SEC voluntarily stayed the effective date of the final rule pending judicial review of petitions challenging it, which have been consolidated for review by the U.S. District Court of Appeals for the 8th Circuit. Notwithstanding any changes as a result of these challenges, the disclosure requirements will apply to the Company's fiscal year beginning January 1, 2025. The Company is currently evaluating the impact this final rul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9:02:04Z</dcterms:created>
  <dcterms:modified xmlns:dcterms="http://purl.org/dc/terms/" xmlns:xsi="http://www.w3.org/2001/XMLSchema-instance" xsi:type="dcterms:W3CDTF">2024-10-24T19:02:04Z</dcterms:modified>
</cp:coreProperties>
</file>